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ig" sheetId="7" state="visible" r:id="rId7"/>
    <sheet xmlns:r="http://schemas.openxmlformats.org/officeDocument/2006/relationships" name="Acquisitions" sheetId="8" state="visible" r:id="rId8"/>
    <sheet xmlns:r="http://schemas.openxmlformats.org/officeDocument/2006/relationships" name="Property and Equipment, Net" sheetId="9" state="visible" r:id="rId9"/>
    <sheet xmlns:r="http://schemas.openxmlformats.org/officeDocument/2006/relationships" name="Accounts Payable And Other Accr"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Selling, General And Administra" sheetId="13" state="visible" r:id="rId13"/>
    <sheet xmlns:r="http://schemas.openxmlformats.org/officeDocument/2006/relationships" name="Supplemental Cash Flow Informat"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Description of Business and S20" sheetId="20" state="visible" r:id="rId20"/>
    <sheet xmlns:r="http://schemas.openxmlformats.org/officeDocument/2006/relationships" name="Acquisitions (Tables)" sheetId="21" state="visible" r:id="rId21"/>
    <sheet xmlns:r="http://schemas.openxmlformats.org/officeDocument/2006/relationships" name="Property and Equipment, Net (Ta" sheetId="22" state="visible" r:id="rId22"/>
    <sheet xmlns:r="http://schemas.openxmlformats.org/officeDocument/2006/relationships" name="Accounts Payable And Accrued Li" sheetId="23" state="visible" r:id="rId23"/>
    <sheet xmlns:r="http://schemas.openxmlformats.org/officeDocument/2006/relationships" name="Notes Payable (Tables)" sheetId="24" state="visible" r:id="rId24"/>
    <sheet xmlns:r="http://schemas.openxmlformats.org/officeDocument/2006/relationships" name="Selling, General And Administ25" sheetId="25" state="visible" r:id="rId25"/>
    <sheet xmlns:r="http://schemas.openxmlformats.org/officeDocument/2006/relationships" name="Supplemental Cash Flow Inform26" sheetId="26" state="visible" r:id="rId26"/>
    <sheet xmlns:r="http://schemas.openxmlformats.org/officeDocument/2006/relationships" name="Acquisitions (Details)" sheetId="27" state="visible" r:id="rId27"/>
    <sheet xmlns:r="http://schemas.openxmlformats.org/officeDocument/2006/relationships" name="Acquisitions (Details Narrative" sheetId="28" state="visible" r:id="rId28"/>
    <sheet xmlns:r="http://schemas.openxmlformats.org/officeDocument/2006/relationships" name="Property and Equipment, Net (De" sheetId="29" state="visible" r:id="rId29"/>
    <sheet xmlns:r="http://schemas.openxmlformats.org/officeDocument/2006/relationships" name="Property and Equipment, Net (30" sheetId="30" state="visible" r:id="rId30"/>
    <sheet xmlns:r="http://schemas.openxmlformats.org/officeDocument/2006/relationships" name="Accounts Payable And Accrued 31" sheetId="31" state="visible" r:id="rId31"/>
    <sheet xmlns:r="http://schemas.openxmlformats.org/officeDocument/2006/relationships" name="Notes Payable (Details)" sheetId="32" state="visible" r:id="rId32"/>
    <sheet xmlns:r="http://schemas.openxmlformats.org/officeDocument/2006/relationships" name="Notes Payable (Details Narrativ" sheetId="33" state="visible" r:id="rId33"/>
    <sheet xmlns:r="http://schemas.openxmlformats.org/officeDocument/2006/relationships" name="Stockholders_ Equity (Details N" sheetId="34" state="visible" r:id="rId34"/>
    <sheet xmlns:r="http://schemas.openxmlformats.org/officeDocument/2006/relationships" name="Selling, General And Administ35" sheetId="35" state="visible" r:id="rId35"/>
    <sheet xmlns:r="http://schemas.openxmlformats.org/officeDocument/2006/relationships" name="Supplemental Cash Flow Inform36" sheetId="36" state="visible" r:id="rId36"/>
    <sheet xmlns:r="http://schemas.openxmlformats.org/officeDocument/2006/relationships" name="Loss Per Share (Details Narrati" sheetId="37" state="visible" r:id="rId37"/>
    <sheet xmlns:r="http://schemas.openxmlformats.org/officeDocument/2006/relationships" name="Related Party Transactions (Det" sheetId="38" state="visible" r:id="rId38"/>
  </sheets>
  <definedNames/>
  <calcPr calcId="124519" fullCalcOnLoad="1"/>
</workbook>
</file>

<file path=xl/sharedStrings.xml><?xml version="1.0" encoding="utf-8"?>
<sst xmlns="http://schemas.openxmlformats.org/spreadsheetml/2006/main" uniqueCount="296">
  <si>
    <t>Document and Entity Information - shares</t>
  </si>
  <si>
    <t>6 Months Ended</t>
  </si>
  <si>
    <t>Jun. 30, 2018</t>
  </si>
  <si>
    <t>Jul. 25, 2018</t>
  </si>
  <si>
    <t>Issuance of common stock in connection with loan agreement, shares</t>
  </si>
  <si>
    <t>Entity Registrant Name</t>
  </si>
  <si>
    <t>RumbleON, Inc.</t>
  </si>
  <si>
    <t>Document Type</t>
  </si>
  <si>
    <t>10-Q</t>
  </si>
  <si>
    <t>Document Period End Date</t>
  </si>
  <si>
    <t>Jun. 30,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Unaudited) - USD ($)</t>
  </si>
  <si>
    <t>Dec. 31, 2017</t>
  </si>
  <si>
    <t>Current assets:</t>
  </si>
  <si>
    <t>Cash</t>
  </si>
  <si>
    <t>Restricted Cash</t>
  </si>
  <si>
    <t>Accounts receivable, net</t>
  </si>
  <si>
    <t>Inventory</t>
  </si>
  <si>
    <t>Prepaid expenses</t>
  </si>
  <si>
    <t>Other current assets</t>
  </si>
  <si>
    <t>Total current assets</t>
  </si>
  <si>
    <t>Property and equipment, net</t>
  </si>
  <si>
    <t>Goodwill</t>
  </si>
  <si>
    <t>Other assets</t>
  </si>
  <si>
    <t>Total assets</t>
  </si>
  <si>
    <t>Current liabilities:</t>
  </si>
  <si>
    <t>Accounts payable and other accrued liabilities</t>
  </si>
  <si>
    <t>Accrued interest payable</t>
  </si>
  <si>
    <t>Current portion of long term debt</t>
  </si>
  <si>
    <t>Total current liabilities</t>
  </si>
  <si>
    <t>Long term liabilities:</t>
  </si>
  <si>
    <t>Notes payable</t>
  </si>
  <si>
    <t>Accrued interest payable - related party</t>
  </si>
  <si>
    <t>Total long term liabilities</t>
  </si>
  <si>
    <t>Total liabilities</t>
  </si>
  <si>
    <t>Commitments and contingencies (Notes 4, 5, 12)</t>
  </si>
  <si>
    <t xml:space="preserve"> </t>
  </si>
  <si>
    <t>Stockholders' equity:</t>
  </si>
  <si>
    <t>Preferred stock, $0.001 par value, 10,000,000 shares authorized, no shares issued and outstanding as of March 31, 2018 and December 31, 2017</t>
  </si>
  <si>
    <t>Additional paid in capital</t>
  </si>
  <si>
    <t>Accumulated deficit</t>
  </si>
  <si>
    <t>Total stockholders' equity</t>
  </si>
  <si>
    <t>Total liabilities and stockholders' equity</t>
  </si>
  <si>
    <t>Class A Common Stock</t>
  </si>
  <si>
    <t>Common stock</t>
  </si>
  <si>
    <t>Class B Common Stock</t>
  </si>
  <si>
    <t>CONDENSED CONSOLIDATED BALANCE SHEETS (Parenthetical) (Unaudited)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7</t>
  </si>
  <si>
    <t>Revenue</t>
  </si>
  <si>
    <t>Pre-owned vehicle sales</t>
  </si>
  <si>
    <t>Other sales and revenue</t>
  </si>
  <si>
    <t>Total Revenue</t>
  </si>
  <si>
    <t>Cost of revenue</t>
  </si>
  <si>
    <t>Gross profit</t>
  </si>
  <si>
    <t>Selling, general and administrative</t>
  </si>
  <si>
    <t>Depreciation and amortization</t>
  </si>
  <si>
    <t>Operating loss</t>
  </si>
  <si>
    <t>Interest expense</t>
  </si>
  <si>
    <t>Net loss before provision for income taxes</t>
  </si>
  <si>
    <t>Benefit for income taxes</t>
  </si>
  <si>
    <t>Net loss</t>
  </si>
  <si>
    <t>Weighted average number of common shares outstanding – basic and fully diluted</t>
  </si>
  <si>
    <t>Net loss per share – basic and fully diluted</t>
  </si>
  <si>
    <t>CONDENSED CONSOLIDATED STATEMENTS OF STOCKHOLDERS EQUITY (Unaudited) - 6 months ended Jun. 30, 2018 - USD ($)</t>
  </si>
  <si>
    <t>Preferred Stock</t>
  </si>
  <si>
    <t>Additional Paid-In Capital</t>
  </si>
  <si>
    <t>Accumulated Deficit</t>
  </si>
  <si>
    <t>Total</t>
  </si>
  <si>
    <t>Beginning Balance, shares at Dec. 31, 2017</t>
  </si>
  <si>
    <t>Beginning Balance, amount at Dec. 31, 2017</t>
  </si>
  <si>
    <t>Issuance of common stock for restricted stock units exercise, shares</t>
  </si>
  <si>
    <t>Issuance of common stock for restricted stock units exercise, amount</t>
  </si>
  <si>
    <t>Stock-based compensation</t>
  </si>
  <si>
    <t>Issuance of warrants in connection with loan agreement</t>
  </si>
  <si>
    <t>Ending Balance, shares at Jun. 30, 2018</t>
  </si>
  <si>
    <t>Ending Balance, amount at Jun. 30, 2018</t>
  </si>
  <si>
    <t>CONDENSED CONSOLIDATED STATEMENTS OF CASH FLOWS (Unaudited) - USD ($)</t>
  </si>
  <si>
    <t>CASH FLOWS FROM OPERATING ACTIVITIES</t>
  </si>
  <si>
    <t>Adjustments to reconcile net loss to net cash used in operating activities:</t>
  </si>
  <si>
    <t>Amortization of debt discount</t>
  </si>
  <si>
    <t>Amortization of debt issuance costs</t>
  </si>
  <si>
    <t>Interest expense on conversion of debt</t>
  </si>
  <si>
    <t>Share based compensation expense</t>
  </si>
  <si>
    <t>Changes in operating assets and liabilities:</t>
  </si>
  <si>
    <t>Decrease (increase) in prepaid expenses</t>
  </si>
  <si>
    <t>Increase in inventory</t>
  </si>
  <si>
    <t>Decrease in accounts receivable</t>
  </si>
  <si>
    <t>Increase in other current assets</t>
  </si>
  <si>
    <t>Increase in other assets</t>
  </si>
  <si>
    <t>Increase in accounts payable and accrued liabilities</t>
  </si>
  <si>
    <t>Decrease in accrued interest payable</t>
  </si>
  <si>
    <t>Net cash used in operating activities</t>
  </si>
  <si>
    <t>CASH FLOWS FROM INVESTING ACTIVITIES</t>
  </si>
  <si>
    <t>Cash used for acquisitions</t>
  </si>
  <si>
    <t>Technology development</t>
  </si>
  <si>
    <t>Purchase of property and equipment</t>
  </si>
  <si>
    <t>Net cash used in investing activities</t>
  </si>
  <si>
    <t>CASH FLOWS FROM FINANCING ACTIVITIES</t>
  </si>
  <si>
    <t>Proceeds from note payable</t>
  </si>
  <si>
    <t>Repayments of line of credit-floor plan</t>
  </si>
  <si>
    <t>Proceeds from sale of common stock</t>
  </si>
  <si>
    <t>Net cash provided by financing activities</t>
  </si>
  <si>
    <t>NET CHANGE IN CASH</t>
  </si>
  <si>
    <t>CASH AT BEGINNING OF PERIOD</t>
  </si>
  <si>
    <t>CASH AT END OF PERIOD</t>
  </si>
  <si>
    <t>Description of Business and Significant Accounting Policies</t>
  </si>
  <si>
    <t>Disclosure Text Block [Abstract]</t>
  </si>
  <si>
    <t xml:space="preserve">Organization RumbleOn, Inc. (the “Company”)
was incorporated in October 2013 under the laws of the State of Nevada, as Smart Server, Inc. (“Smart Server”). On
February 13, 2017, the Company changed its name from Smart Server, Inc. to RumbleOn, Inc. Description of Business Smart Server was originally formed to
engage in the business of designing and developing mobile application payment software for smart phones and tablet computers. After
Smart Server ceased its technology development activities in 2014, it had no operations and nominal assets, meeting the definition
of a “shell company” under the Securities Exchange Act of 1934, as amended (the “Exchange Act”), and regulations
thereunder. In July 2016, Berrard Holdings Limited
Partnership (“Berrard Holdings”) acquired 99.5% of the common stock of the Company from the principal stockholder.
Shortly after the Berrard Holdings common stock purchase, the Company began exploring the development of a capital light e-commerce
platform facilitating the ability of both consumers and dealers to Buy-Sell-Trade-Finance pre-owned vehicles in one online location
and in April 2017, the Company launched its platform. The Company’s goal is to transform the way pre-owned vehicles are bought
and sold by providing users with the most efficient, timely and transparent transaction experience. The Company's initial emphasis
has been motorcycles and other powersports, however, the Company's platform is able to accommodate any VIN-specific vehicle including
motorcycles, ATVs, boats, RVs, cars and trucks. Serving both consumers and dealers, through
its online marketplace platform, the Company makes cash offers for the purchase of pre-owned vehicles. In addition, the Company
offers a large inventory of pre-owned vehicles for sale along with third-party financing and associated products. The Company’s
operations are designed to be scalable by working through an infrastructure and capital light model that is achievable by virtue
of a synergistic relationship with its regional partners, including dealers and auctions. The Company utilizes regional partners
in the acquisition of pre-owned vehicles to provide inspection, reconditioning and distribution services. These
regional partners earn incremental revenue and enhance profitability through fees from inspection, reconditioning and distribution
programs. The Company business model is driven by
a technology platform it acquired in February 2017, through its acquisition of substantially all of the assets of NextGen Dealer
Solutions, LLC (“NextGen”). The acquired system provides integrated vehicle appraisal, inventory management, customer
relationship and lead management, equity mining, and other key services necessary to drive the Company’s online marketplace.
Over the past 16 years, the developers of the software have designed and built high-quality application solutions for both dealers
and large multi-national clients. Basis of Presentation The accompanying Condensed Consolidated
Financial Statements have been prepared in accordance with United States generally accepted accounting principles (“GAAP”)
for interim financial information and in accordance with the instructions to Form 10-Q and Rule 10-01 of Regulation S-X promulgated
by the Securities and Exchange Commission (the "SEC") and therefore do not contain all of the information and footnotes
required by GAAP and the SEC for annual financial statements. The Company’s Condensed Consolidated Financial Statements reflect
all adjustments (consisting only of normal recurring adjustments) that management believes are necessary for the fair presentation
of their financial condition, results of operations, and cash flows for the periods presented. The information at December 31,
2017 in the Company’s Condensed Consolidated Balance Sheets included in this quarterly report was derived from the audited
Consolidated Balance Sheets included in the Company’s 2017 Annual Report on Form 10-K filed with the SEC on February 27,
2018, and as amended on March 30, 2018. The Company’s 2017 Annual Report on Form 10-K, together with the information incorporated
by reference into such report, is referred to in this quarterly report as the “2017 Annual Report.” This quarterly
report should be read in conjunction with the 2017 Annual Report. Use of Estimates The preparation of financial statements
in conformity with GAAP requires estimates and assumptions that affect the reported amounts of assets and liabilities, revenue
and expenses, and related disclosures of contingent assets and liabilities in the consolidated financial statements and accompanying
notes. Estimates are used for, but not limited to, inventory valuation, depreciable lives, carrying value of intangible assets,
sales returns, receivables valuation, taxes, and contingencies. Actual results could differ materially from those estimates. Earnings (Loss) Per Share The Company follows the FASB Accounting
Standards Codification (“ASC”) Topic 260- Earnings per share Revenue Recognition The Company recognizes revenue when all
of the following conditions are satisfied: (i) there is persuasive evidence of an arrangement; (ii) the product or service
has been provided to the customer; (iii) the amount to be paid by the customer is fixed or determinable; and (iv) the
collection of the Company’s payment is probable. Goodwill Goodwill is not amortized but rather tested
for impairment at least annually. The Company tests goodwill for impairment annually during the fourth quarter of each year. Goodwill
will also be tested for impairment between annual tests if an event occurs or circumstances change that would more likely than
not reduce the fair value of the reporting unit below its carrying amount. Impairment testing for goodwill is done at the reporting
unit level. The Company has concluded that currently it has one reporting unit. Goodwill is being
amortized for income tax purposes over a 15-year period. Technology Development Costs Technology development costs are accounted
for pursuant to ASC 350, Intangibles — Goodwill and Other. Vehicle Inventory Vehicle inventory is accounted for pursuant
to ASC 330, Inventory, Cash and Cash Equivalents The Company considers all cash accounts
and all highly liquid short-term investments purchased with an original maturity of three-months or less to be cash or cash equivalents.
As of June 30, 2018 and December 31, 2017, the Company did not have any investments with maturities greater than three-months. Restricted Cash In connection with the execution of the
Inventory Financing and Security Agreement, (“the Credit Facility”) by and among the Company’s subsidiary, RMBL
Missouri, LLC (‘RMBL MO’), Ally Bank (“Ally”) and Ally Financial, Inc., dated February 16, 2018 the parties
entered into a Credit Balance Agreement, and so long as the Company owes any debt to Ally or until the bank otherwise consents,
the Company agrees to maintain a Credit Balance at Ally of 1) at least 10% of the amount of the Company’s approved and available
credit line under the Credit Facility and 2) no greater than 25% of the total principal amount owed to Ally for inventory financed
under the Credit Facility. Property and Equipment, Net Property and equipment is stated at cost
less accumulated depreciation and amortization and consists of capitalized technology development costs, furniture and equipment.
Depreciation and amortization is recorded on a straight-line basis over the estimated useful life of the assets. Costs of significant
additions, renewals and betterments, are capitalized and depreciated. Maintenance and repairs are charged to expense when incurred. Advertising and Marketing Costs Advertising and marketing costs are expensed
as incurred and are included in selling, general and administrative expenses in the accompanying Condensed Consolidated Statements
of Operations. Advertising and marketing expenses for the three-month periods ended June 30, 2018 and 2017 was $2,229,837 and
$242,906, respectively, and for the six-month periods ended June 30, 2018 and 2017, advertising and marketing expenses was $3,352,135
and $269,036, respectively. Debt Issuance Costs Debt issuance costs are accounted for
pursuant to FASB ASU 2015-03 , "Simplifying the Presentation of Debt Issuance Costs" Recent Pronouncements The Company has adopted FASB ASU 2014-09,
Revenue from Contracts with Customers, The Company has adopted ASU No. 2017-04,
Intangibles–Goodwill and Other (Topic 350) Simplifying the test for Goodwill Impairment In July 2017, the FASB issued ASU 2017-11,
Earnings Per Share (Topic 260); Distinguishing Liabilities from Equity The
Company adopted ASU 2017-11 during 2018. In
February 2016, the FASB issued an accounting pronouncement (FASB ASU 2016-02) related to the accounting for leases. This pronouncement
requires lessees to record most leases on their balance sheet while also disclosing key information about those lease arrangements.
Under the new guidance, lease classification as either a finance lease or an operating lease will affect the pattern and classification
of expense recognition in the income statement. The classification criteria to distinguish between finance and operating leases
are generally consistent with the classification criteria to distinguish between capital and operating leases under existing lease
accounting guidance. This pronouncement is effective for fiscal years, and for interim periods within those fiscal years, beginning
after December 15, 2018. We expect to adopt the new standard for our fiscal year beginning January 1, .
A modified retrospective transition approach is required for leases existing at, or entered into after, the beginning of the earliest
comparative period presented in the financial statements, with practical expedients available for election as a package. We are
still evaluating the impact of the new standard on our financial statements. </t>
  </si>
  <si>
    <t>Acquisitions</t>
  </si>
  <si>
    <t xml:space="preserve">On February 8, 2017, the Company acquired
substantially all of the assets of NextGen in exchange for $750,000 in cash, plus 1,523,809 unregistered shares of Class B Common
Stock of the Company, which were issued at a negotiated fair value of $1.75 per share and a subordinated secured promissory note
issued by the Company in favor of NextGen in the amount of $1,333,334 (the “NextGen Note”). The NextGen Note matures
on the third anniversary of the closing date (the “Maturity Date”). During the fourth quarter of 2017, the Company
finalized the preliminary purchase price allocation recorded at the acquisition date and made a measurement period adjustment to
the preliminary purchase price allocation which included:(i) an increase to technology development of $1,500,000; (ii) a
decrease in goodwill of $1,390,000; (iii) a decrease to customer contracts of $10,000; and (iv) a decrease to non-compete
agreements of $100,000. The measurement period adjustment would have resulted in a $63,750 and $102,500 net increase in accumulated
amortization and amortization expense previously recorded for the three-month and six-month period ended June 30, 2017. This measurement
period adjustment is reflected in the table below. The Company made these measurement period adjustments to reflect facts and circumstances
that existed as of the acquisition date and did not result from intervening events subsequent to such date. The following table presents the purchase
price consideration:
Preliminary Purchase Price Allocation
Cumulative Measurement Period Adjustment
Final Purchase Price Allocation
Net tangible assets acquired:
Technology development $ 1,400,000 $ 1,500,000 $ 2,900,000
Customer contracts 10,000 (10,000 ) -
Non-compete agreements 100,000 (100,000 ) -
Tangible assets acquired 1,510,000 1,390,000 2,900,000
Goodwill 3,240,000 (1,390,000 ) 1,850,000
Total purchase price 4,750,000 - 4,750,000
Less: Issuance of shares (2,666,666 ) - (2,666,666 )
Less: Debt issued (1,333,334 ) - (1,333,334 )
Cash paid $ 750,000 $ - $ 750,000 </t>
  </si>
  <si>
    <t>Property and Equipment, Net</t>
  </si>
  <si>
    <t>Property And Equipment Net</t>
  </si>
  <si>
    <t>The following table summarizes property
and equipment, net as of June 30, 2018 and December 31, 2017:
June 30, 2018
December 31, 2017
Vehicles $ 472,870 $ 472,870
Furniture and equipment 208,849 149,643
Technology development 4,024,854 3,406,786
Total property and equipment 4,706,573 4,029,299
Less: accumulated depreciation and amortization 1,092,061 668,467
Property and equipment, net $ 3,614,512 $ 3,360,832 Amortization and depreciation on Property
and Equipment is determined on a straight-line basis over the estimated useful lives ranging from 3 to 5 years. During the fourth quarter of 2017, the
Company finalized the preliminary purchase price allocation of the NextGen acquisition and recorded a measurement period adjustment
to increase the amount of the preliminary purchase price allocated to technology development from $1,400,000 to $2,900,000. For
additional information, see Note 2 “Acquisitions.” At June 30, 2018, capitalized technology
development costs were $4,024,854, which includes $2,900,000 of software acquired in the NextGen acquisition. Total technology
costs incurred for the three-month and six-month periods ended June 30, 2018 were $643,589 and $1,112,897, respectively of which
$432,100 and $618,069, respectively was capitalized and $211,489 and $494,828, respectively was charged to expense in the accompanying
Condensed Consolidated Statements of Operations. The amortization of capitalized technology development costs for the three-month
and six-month periods ended June 30, 2018 was $185,071 and $358,831, respectively. Total technology development costs incurred
for the three month and six-month periods ended June 30, 2017 was $272,000 and $477,366, respectively of which $163,306 and $290,664,
respectively was capitalized and $108,694 and $186,702, respectively was charged to expense in the accompanying Condensed Consolidated
Statements of Operations. The amortization of capitalized technology development costs for the three-month and six-month periods
ended June 30, 2017 was $81,698 and $129,945, respectively. Depreciation on furniture and equipment for the three-month and six-month
periods ended June 30, 2018 was $32,756 and $64,764, respectively. Depreciation on furniture and equipment for the three-month
and six-month periods ended June 30, 2017 was $20,388 and $20,974, respectively.</t>
  </si>
  <si>
    <t>Accounts Payable And Other Accrued Liabilities</t>
  </si>
  <si>
    <t>ACCOUNTS PAYABLE AND OTHER ACCRUED LIABILITIES</t>
  </si>
  <si>
    <t xml:space="preserve">The following table summarizes accounts
payable and other accrued liabilities as of June 30, 2018 and December 31, 2017:
June 30, 2018
December 31, 2017
Accounts payable $ 1,688,363 $ 1,094,310
Accrued payroll 112,335 79,288
Other accrued expenses 3,211 5,618
$ 1,803,909 $ 1,179,216 </t>
  </si>
  <si>
    <t>Notes Payable</t>
  </si>
  <si>
    <t xml:space="preserve">Notes payable consisted of the
following as of June 30, 2018 and December 31, 2017:
June 30, 2018 December 31, 2017
Notes payable-NextGen dated February 8, 2017. Interest is payable semi-annually at 6.5% through February 9, 2019 and 8.5% through maturity which is February 8, 2020. $ 1,333,334 $ 1,333,334
Notes payable-private placement dated March 31, 2017. Interest is payable semi-annually at 6.5% through March 31, 2019 and 8.5% through maturity which is March 31, 2020. Net of debt discount of $443,896 and $540,924 as of June 30, 2018 and December 31, 2017, respectively. 223,104 126,076
Line of credit-floor plan dated February 16, 2018. Facility provides up to $25,000,000 of available credit secured by vehicle inventory and other assets. Interest rate at June 30, 2018 was 7.2%. Principal and interest is payable on demand. 2,568,053 -
Loan Agreement with Hercules Capital Inc. dated April 30, 2018. Interest only at 10.75% and is payable monthly through December 1, 2018. Principal and interest payments commence on January 1, 2019 through maturity which is May 1, 2021. Net of $738,182 of unamortized debt issuance costs. 4,489,317 -
Line of credit-floor plan dated November 2, 2017. Facility provides up to $2,000,000 of available credit secured by vehicle inventory and other assets. Interest rate at December 31, 2017 was 6.5%. Principal and interest is payable on demand. - 1,081,593
$ 8,613,808 $ 2,541,003
Current portion 3,615,291 1,081,593
Long-term portion $ 4,998,517 $ 1,459,410 Note Payable-NextGen On February 8, 2017, in connection
with the acquisition of NextGen, the Company issued the NextGen Note. Interest will be paid semi-annually and accrues (i) at
a rate of 6.5% annually from the closing date through the second anniversary of such date and (ii) at a rate of 8.5% annually
from such second anniversary of the closing date through the maturity date, which is February 8, 2020. Upon the occurrence of any
event of default, the outstanding balance under the NextGen Note shall become immediately due and payable upon election of the
holder. The Company’s obligations under the NextGen Note are secured by substantially all the assets of NextGen Pro, LLC,
a wholly-owned subsidiary of the Company (“NextGen Pro”), pursuant to an Unconditional Guaranty Agreement (the “Guaranty
Agreement”), in favor of NextGen from NextGen Pro, and a related Security Agreement by and among NextGen and NextGen Pro
each dated as of February 8, 2017. Under the terms of the Guaranty Agreement, NextGen Pro has agreed to guarantee the performance
of all the Company’s obligations under the NextGen Note. On or about December 31, 2017, NextGen assigned all of its right,
title and interest in the NextGen Note to Halcyon Consulting LLC. Interest expense on the NextGen Note for the three-month and
six-month periods ended June 30, 2018 was $21,607 and $43,927, respectively. Notes Payable-Private Placement On March 31, 2017, the Company
completed funding of the second tranche of the 2016 Private Placement (as defined below). The investors were issued 1,161,920 shares
of Class B Common Stock of the Company and promissory notes in the amount of $667,000 (the “Private Placement Notes”),
in consideration of cancellation of loan agreements having an aggregate principal amount committed by the purchasers of $1,350,000.
Under the terms of the Private Placement Notes, interest shall accrue on the outstanding and unpaid principal amounts until paid
in full. The Private Placement Notes mature on March 31, 2020. Interest accrues at a rate of 6.5% annually from the closing date
through the second anniversary of such date and at a rate of 8.5% annually from the second anniversary of the closing date through
the maturity date. Upon the occurrence of any event of default, the outstanding balance under the Private Placement Notes shall
become immediately due and payable upon election of the holders. The Private Placement Notes are governed by the law of the State
of Nevada. Based on the relative fair values attributed to the Class B Common Stock and the Private Placement Notes, the Company
recorded a debt discount on the Private Promissory Notes of $667,000 with the corresponding amounts as addition to paid in capital.
The debt discount is amortized to interest expense until the scheduled maturity of the Private Placement Notes in March 2020 using
the effective interest method. The effective interest rate at June 30, 2018 was 26.0%. Interest
expense on the Private Placement Notes for the three-month and six-month periods ended ,
2018 was $ , which included debt discount amortization
of $ for the three-month and six-month periods ended
, 2018. Line of Credit-Floor Plans On
November 2, 2017, the Company, through RMBL MO, entered into a floor plan line of credit (the “Floor Plan Line”) with
NextGear Capital, Inc. (“NextGear”) in the amount of $2,000,000, or such lesser sum which may be advanced to or on
behalf of RMBL MO from time to time, pursuant to that certain Demand Promissory Note and Loan and Security Agreement. Any advance
under the Floor Plan Line bears interest on a per annum basis from the date of the request of such advance (or date of the financed
receivable, as applicable), based upon a 360-day year, and such interest shall be compounded daily until such outstanding advances
are paid in full at a rate of interest set forth in schedules published by NextGear. As of December 31, 2017, the effective rate
of interest was NextGear On February 16, 2018, the Company,
through RMBL MO, entered into the Credit Facility pursuant to which Ally may provide up to $25 million in financing, or such lesser
sum which may be advanced to or on behalf of RMBL MO from time to time, as part of its floorplan vehicle financing program. Advances
under the Credit Facility require RMBL, MO to maintain 10.0% of the advanced amount as restricted cash. Advances
under the Credit Facility will bear interest at a per annum rate designated from time to time by Ally and will be determined using
a 365/360 simple interest method of calculation, unless expressly prohibited by law. Advances under the Credit Facility, if not
demanded earlier, are due and payable for each vehicle financed under the Credit Facility as and when such vehicle is sold, leased,
consigned, gifted, exchanged, transferred, or otherwise disposed of. Interest under the Credit Facility is due and payable upon
demand, but, in general, in no event later than 60 days from the date of request for payment. Upon any event of default (including,
without limitation, the RMBL MO obligation to pay upon demand any outstanding liabilities of the Credit Facility), Ally may, at
its option and without notice to RMBL MO, exercise its right to demand immediate payment of all liabilities and other indebtedness
and amounts owed to Ally and its affiliates by RMBL MO and its affiliates. Interest
expense on the Credit Facility for the three-month and six-month periods ended ,
2018 was Loan Agreement-Hercules Capital On April 30, 2018 (the “Closing
Date”), the Company, and it wholly owned subsidiaries (collectively the “Borrowers”), entered into a Loan and
Security Agreement (the "Loan Agreement") with Hercules Capital, Inc. a Maryland Corporation ("Hercules") pursuant
to which Hercules may provide one or more term loans in an aggregate principal amount of up to $15 million (the "Loan").
Under the terms of the Loan Agreement, $5.0 million was funded at closing with the balance available in two additional tranches
over the term of the Loan Agreement, subject to certain operating targets and otherwise as set forth in the Loan Agreement. The
Loan has an initial 36-month maturity and initial 10.5% interest rate. Under the Loan Agreement, on the
Closing Date, the Company issued Hercules a warrant to purchase 81,818 (increasing to 109,091 if a fourth tranche in the principal
amount of up to $5.0 million is advanced at the parties agreement) shares of the Company’s Class B Common Stock (the “Warrant”)
at an exercise price of $5.50 per share (the “Warrant Price”). The Warrant is immediately exercisable and expires on
April 30, 2023. If at any time before April 30, 2019, the Company makes a New Issuance (as defined below) for no consideration
or for a consideration per share less than the Warrant Price in effect immediately before the New Issuance (a “Dilutive Issuance”)
or the consideration for an issuance is later adjusted downward with certain exceptions as set forth in the Warrant, then the Warrant
Price will be reduced to an amount equal to the lower consideration price or adjusted exercise price or conversion price (the “New
Issuance Price”). If at any time after April 30, 2019, the Company makes a Dilutive Issuance, then the Warrant Price
will be reduced to the amount computed using the following formula: A*[(C+D)/B]. For purposes of this formula, (i)
A represents the Warrant Price in effect immediately before the Dilutive Issuance, (ii) B represents the number of shares of common
stock outstanding immediately after the New Issuance (on a fully-diluted basis), (iii) C represents the number of shares of common
stock outstanding immediately before the New Issuance (on a fully-diluted basis), and (iv) D represents the number of shares of
common stock that would be issuable for total consideration to be received for the New Issuance if the purchaser paid the Warrant
Price in effect immediately prior to the New Issuance. New Issuance shall mean (A) any issuance or sale by the Company of
any class of shares of the Company (including the issuance or sale of any shares owned or held by or for the account of the Company)
other than certain excluded securities as set forth in the Warrant, (B) any issuance or sale by the Company of any options, rights
or warrants to subscribe for any class of shares of the Company other than certain excluded securities as set forth in the Warrant,
or (C) the issuance or sale of any securities convertible into or exchangeable for any class of shares of the Company other than
certain excluded securities as set forth in the Warrant. Advances
under the Loan ("Advances") will bear interest at a per annum rate based on a year consisting of 360 days. Advances under
the Loan Agreement are due and payable on May 1, 2021, unless Borrowers achieve certain performance milestones, in which case Advances
will be due and payable on November 1, 2021. Upon
any event of default, Hercules may, at its option, exercise its right to demand immediate payment of all liabilities and other
indebtedness and amounts owed to Hercules by Borrowers. In connection with the Loan Agreement, Hercules required the holders of
the NextGen Note and the Private Placement Notes to enter into subordination agreements and required Ally to enter into an intercreditor
agreement. The Loan is secured by a grant
of a security interest in substantially all assets of the Borrowers (the “Collateral”), except the Collateral does
not include (a) certain outstanding equity of Borrowers' foreign subsidiaries, if any, or (b) nonassignable licenses or contracts
of Borrowers, if any. The effective interest rate at June 30, 2018 was 22.0%. Interest expense
on the Loan for the three-month period ended , 2018 was $149,115, which included
amortization of issuance costs of $ . </t>
  </si>
  <si>
    <t>Stockholders' Equity</t>
  </si>
  <si>
    <t>On June 30, 2017, the Company’s
stockholders approved the RumbleOn Inc. Stock Incentive Plan (the “Plan”) under which restricted stock units (“RSUs”)
and other equity awards may be granted to employees and non-employee members of the Board of Directors. The purposes of the Plan
are to attract, retain, reward and motivate talented, motivated and loyal employees and other service providers (“Eligible
Individuals”) by providing them with an opportunity to acquire or increase a proprietary interest in the Company and to incentivize
them to expend maximum effort for the growth and success of the Company, so as to strengthen the mutuality of the interests between
such persons and the stockholders of the Company. The Plan allows the Company to grant a variety of stock-based and cash-based
awards to Eligible Individuals. On June 25, 2018, the Company’s stockholders approved an amendment to the Plan to increase
the number of shares of Class B Common Stock authorized for issuance under the Plan from twelve percent (12%) of all issued and
outstanding Class B Common Stock from time to time to 2,000,000 shares of Class B Common Stock. The Company estimates the
fair value of awards granted under the Plan on the date of grant. The fair value of an RSU is based on the average of the high
and low market prices of the Company’s Class B Common Stock on the date of grant. As of June 30, 2018, the Company has granted
1,202,000 RSUs under the Plan to certain directors, officers and employees of the Company. The aggregate fair value of the RSUs,
net of expected forfeitures was $4,968,720 as of June 30, 2018. The RSUs generally vest over a three-year period as follows: (i) 20%
on the first anniversary of the grant date; (ii) 30% on the second anniversary of the grant date; and (iii) 50% on the
third anniversary of the grant date. The fair value of the grant is amortized over the period from the grant date through the vesting
dates. Forfeitures are based on the historic employee behavior under similar stock-based compensation plans. Compensation expense
recognized for these grants for the three-month and six-month periods ended June 30, 2018 is $349,388 and $676,095, respectively.
As of June 30, 2018, the Company has approximately $3,789,603 in unrecognized stock-based compensation, with an average remaining
vesting period of 2.75 years. Compensation expense recognized for the grants for the three-month and six-month periods ended June
30, 2017 was $129,787.</t>
  </si>
  <si>
    <t>Selling, General And Administrative</t>
  </si>
  <si>
    <t>Selling General And Administrative</t>
  </si>
  <si>
    <t xml:space="preserve">The following table summarizes the detail
of selling, general and administrative expense for the three-month and six-month periods ended June 30, 2018 and 2017:
Three-months Ended June 30, Six-months Ended June 30,
2018 2017 2018 2017
Selling, General and Administrative:
Compensation and related costs $ 1,530,427 $ 801,162 $ 2,930,903 $ 923,092
Advertising and marketing 2,229,837 242,906 3,352,135 269,036
Professional fees 236,598 186,188 446,461 532,445
Technology development 211,489 108,694 494,828 186,702
General and administrative 1,337,158 370,017 2,201,674 452,899
$ 5,545,509 $ 1,708,967 $ 9,426,001 $ 2,364,174 </t>
  </si>
  <si>
    <t>Supplemental Cash Flow Information</t>
  </si>
  <si>
    <t>Supplemental Cash Flow Information [Abstract]</t>
  </si>
  <si>
    <t xml:space="preserve">The following table includes supplemental
cash flow information, including noncash investing and financing activity for the six-month period ended June 30, 2018 and 2017:
Six-Months Ended June 30,
2018 2017
Cash paid for interest $ 139,794 $
Note payable issued on acquisition $ - $ 1,333,334
Conversion of notes payable-related party $ - $ 206,209
Issuance of shares for acquisition $ - $ 2,666,666 </t>
  </si>
  <si>
    <t>Income Taxes</t>
  </si>
  <si>
    <t>U.S. Tax Reform On December 22, 2017, legislation commonly
known as the Tax Cuts and Jobs Act, or the Tax Act, was signed into law. The Tax Act, among other changes, reduces
the U.S. federal corporate tax rate from 35% to 21%, requires taxpayers to pay a one-time transition tax
on earnings of certain foreign subsidiaries that were previously tax deferred and creates new taxes on certain foreign sourced
earnings. On June 30, 2018, the Company did not have any foreign subsidiaries and the international aspects
of the Tax Act are not applicable. In connection with the initial analysis
of the impact of the Tax Act, the Company remeasured certain deferred tax assets and liabilities based on the rates at which they
are expected to reverse in the future, which is generally 26.1%. The remeasurement of the Company’s deferred tax balance
was primarily offset by application of its valuation allowance. In projecting the Company’s income
tax expense for the year ended December 31, 2018, management has concluded it is not likely to recognize the benefit of its deferred
tax asset, net of deferred tax liabilities, and as a result a full valuation allowance will be required. As such, no income tax
benefit has been recorded for the three-month and six-month periods ended June 30, 2018 and 2017. At December 31, 2017, the Company
had an operating loss carryforward of approximately $8,740,879 which begins to expire in 2033. We have provided a valuation allowance
on the deferred tax assets of $2,149,654 for the year ended December 31, 2017.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t>
  </si>
  <si>
    <t>Loss Per Share</t>
  </si>
  <si>
    <t>Net loss per share is computed by dividing
net loss by the weighted average number of common shares outstanding during the period. The computation of diluted net loss per
share for the three-month and six-month periods ended June 30, 2018 did not include 1,202,000 of RSUs and 300,068 of warrants to
purchase shares of Class B Common Stock as their inclusion would be antidilutive. The computation of diluted net loss per share
for the three-month and six-month periods ended June 30, 2017 did not include 560,000 of RSUs to purchase shares of Class B Common
Stock as their inclusion would be antidilutive.</t>
  </si>
  <si>
    <t>Related Party Transactions</t>
  </si>
  <si>
    <t>On March 31, 2017, the Company completed
the sale of 620,000 shares of Class B Common Stock at a price of $4.00 per share for aggregate proceeds of $2,480,000 in a private
placement (the “2017 Private Placement”). Also, in May 2017, the Company completed the sale of an additional 37,500
shares of Class B Common Stock in the 2017 Private Placement. Officers and directors of the Company acquired 175,000 shares of
Class B Common Stock in the 2017 Private Placement. A key component of the Company’s
business model is to utilize regional partners in the acquisition of pre-owned vehicles as well as utilize these regional partners
to provide inspection, reconditioning and distribution services. These regional partners earn incremental revenue and enhance profitability
through fees from inspection, reconditioning and distribution programs. In connection with the development of the regional partner
program, the Company tested various aspects of the program by utilizing a dealership (the “Dealer”) to which Mr. Chesrown,
the Company’s Chief Executive Officer, has provided financing in the form of a $400,000 promissory note. The note matures
on May 1, 2019 and interest is payable monthly at 5% per annum. Revenue recognized by the Company from the Dealer for the three-month
and six-month periods ended June 30, 2018 was $506,500 and $605,005 or 3.6% and 2.8%, respectively, of the Company’s total
Revenue. Cost of revenue recognized by the Company from the Dealer for the three-month and six-month periods ended June 30, 2018
was $458,356 and $551,847 or 3.6% and 2.7%, respectively of the Company’s total Cost of revenue. Included in Accounts receivable
at June 30, 2018 is $54,876 owed to the Company by the Dealer. Revenue recognized by the Company from the Dealer for
the three-month and six-month periods ended June 30, 2017 was $1,995 and $86,329 or 1.7% and 55.6% of the Company’s total
Revenue, respectively. In addition, the Company subleased warehouse space from the Dealer that was separate and distinct from the
location of the dealership, on the same terms as paid by the Dealer. This subleased facility served as the northwestern regional
distribution center for the Company. The lease was terminated on June 30, 2018. For the three-month and six-month periods ended
June 30, 2018, the Company paid $45,000 and $90,000, respectively, in rent under the sublease. This amount is included in Selling,
general and administrative expenses in the Condensed Consolidated Statements of Operations. There were no sublease payments for
the three-month and six-month periods ended June 30, 2017. In connection with the NextGen acquisition,
the Company entered into a Services Agreement (the “Services Agreement”) with Halcyon Consulting, LLC (“Halcyon”),
to provide development and support services to the Company. Mr. Kakarala, a director of the Company, currently serves as the Chief
Executive Officer of Halcyon. Pursuant to the Services Agreement, the Company paid Halcyon hourly fees for specific services, set
forth in the Services Agreement. The Company reimbursed Halcyon for any reasonable travel and pre-approved out-of-pocket expenses
in connection with its services to the Company. The Services Agreement was terminated on March 31, 2018. For the six-month period
ended June 30, 2018, the Company paid $54,159 under the Services Agreement. For the three and six-months periods ended June 30,
2017, the Company paid $266,600 and $471,966, respectively under the Services Agreement. As of June 30, 2018, the Company had promissory
notes in the aggregate principal amount of $370,556, plus accrued interest of $7,766 due (1) to an entity controlled by a
director of the Company and (2) to that director. The promissory notes were issued in connection with the completion of a
private placement for the sale of an aggregate of 900,000 shares of common stock of the Company at a purchase price of $1.50 per
share for aggregate proceeds of $1,350,000 on March 31, 2017. These notes represent $370556 of the Private Placement Notes described
in Note 5 Notes Payable Interest expense on the promissory notes for the three-month and six-month periods ended June 30, 2018
was $35,496 and $67,610, respectively, which included debt discount amortization of $27,730 and $53,904, respectively. Interest
expense on the promissory notes for the three-month and six-month periods ended June 30, 2017 was $28,019, which included debt
discount amortization of $22,014. The interest was charged to interest expense in the Condensed Consolidated Statements of Operations
and included in accrued interest under long-term liabilities in the Condensed Consolidated Balance Sheets.</t>
  </si>
  <si>
    <t>Commitments and Contingencies</t>
  </si>
  <si>
    <t>Commitments And Contingencies</t>
  </si>
  <si>
    <t>The Company is subject to legal proceedings
and claims which arise in the ordinary course of its business. Although occasional adverse decisions (or settlements) may occur,
the Company believes that the final disposition of such matters will not have a material adverse effect on the Company’s
financial position, results of operations or cash flows. As of June 30, 2018 and December 31, 2017, we were not aware of any threatened
or pending material litigation.</t>
  </si>
  <si>
    <t>Subsequent Events</t>
  </si>
  <si>
    <t>Subsequent Events [Abstract]</t>
  </si>
  <si>
    <t>On July 20, 2018, the Company completed
an underwritten public offering of 2,328,750 shares of its Class B Common Stock at a price of $6.05 per share for net proceeds
to the Company of approximately $12.9 million. The completed offering included 303,750 shares of Class B Common Stock issued upon
the underwriter’s exercise in full of its over-allotment option. The Company intends to use the net proceeds from the offering
for working capital and general corporate purposes, which may include purchases of additional inventory held for sale, increased
spending on marketing and advertising and capital expenditures necessary to grow the business.</t>
  </si>
  <si>
    <t>Description of Business and Significant Accounting Policies (Policies)</t>
  </si>
  <si>
    <t>Summary Of Significant Accounting Policies Policies</t>
  </si>
  <si>
    <t>Organization</t>
  </si>
  <si>
    <t>RumbleOn, Inc. (the “Company”)
was incorporated in October 2013 under the laws of the State of Nevada, as Smart Server, Inc. (“Smart Server”). On
February 13, 2017, the Company changed its name from Smart Server, Inc. to RumbleOn, Inc.</t>
  </si>
  <si>
    <t>Description of Business</t>
  </si>
  <si>
    <t>Smart Server was originally formed to
engage in the business of designing and developing mobile application payment software for smart phones and tablet computers. After
Smart Server ceased its technology development activities in 2014, it had no operations and nominal assets, meeting the definition
of a “shell company” under the Securities Exchange Act of 1934, as amended (the “Exchange Act”), and regulations
thereunder. In July 2016, Berrard Holdings Limited
Partnership (“Berrard Holdings”) acquired 99.5% of the common stock of the Company from the principal stockholder.
Shortly after the Berrard Holdings common stock purchase, the Company began exploring the development of a capital light e-commerce
platform facilitating the ability of both consumers and dealers to Buy-Sell-Trade-Finance pre-owned vehicles in one online location
and in April 2017, the Company launched its platform. The Company’s goal is to transform the way pre-owned vehicles are bought
and sold by providing users with the most efficient, timely and transparent transaction experience. The Company's initial emphasis
has been motorcycles and other powersports, however, the Company's platform is able to accommodate any VIN-specific vehicle including
motorcycles, ATVs, boats, RVs, cars and trucks. Serving both consumers and dealers, through
its online marketplace platform, the Company makes cash offers for the purchase of pre-owned vehicles. In addition, the Company
offers a large inventory of pre-owned vehicles for sale along with third-party financing and associated products. The Company’s
operations are designed to be scalable by working through an infrastructure and capital light model that is achievable by virtue
of a synergistic relationship with its regional partners, including dealers and auctions. The Company utilizes regional partners
in the acquisition of pre-owned vehicles to provide inspection, reconditioning and distribution services. These
regional partners earn incremental revenue and enhance profitability through fees from inspection, reconditioning and distribution
programs. The Company business model is driven by
a technology platform it acquired in February 2017, through its acquisition of substantially all of the assets of NextGen Dealer
Solutions, LLC (“NextGen”). The acquired system provides integrated vehicle appraisal, inventory management, customer
relationship and lead management, equity mining, and other key services necessary to drive the Company’s online marketplace.
Over the past 16 years, the developers of the software have designed and built high-quality application solutions for both dealers
and large multi-national clients.</t>
  </si>
  <si>
    <t>Basis of Presentation</t>
  </si>
  <si>
    <t>The accompanying Condensed Consolidated
Financial Statements have been prepared in accordance with United States generally accepted accounting principles (“GAAP”)
for interim financial information and in accordance with the instructions to Form 10-Q and Rule 10-01 of Regulation S-X promulgated
by the Securities and Exchange Commission (the "SEC") and therefore do not contain all of the information and footnotes
required by GAAP and the SEC for annual financial statements. The Company’s Condensed Consolidated Financial Statements reflect
all adjustments (consisting only of normal recurring adjustments) that management believes are necessary for the fair presentation
of their financial condition, results of operations, and cash flows for the periods presented. The information at December 31,
2017 in the Company’s Condensed Consolidated Balance Sheets included in this quarterly report was derived from the audited
Consolidated Balance Sheets included in the Company’s 2017 Annual Report on Form 10-K filed with the SEC on February 27,
2018, and as amended on March 30, 2018. The Company’s 2017 Annual Report on Form 10-K, together with the information incorporated
by reference into such report, is referred to in this quarterly report as the “2017 Annual Report.” This quarterly
report should be read in conjunction with the 2017 Annual Report.</t>
  </si>
  <si>
    <t>Use of Estimates</t>
  </si>
  <si>
    <t>The preparation of financial statements
in conformity with GAAP requires estimates and assumptions that affect the reported amounts of assets and liabilities, revenue
and expenses, and related disclosures of contingent assets and liabilities in the consolidated financial statements and accompanying
notes. Estimates are used for, but not limited to, inventory valuation, depreciable lives, carrying value of intangible assets,
sales returns, receivables valuation, taxes, and contingencies. Actual results could differ materially from those estimates.</t>
  </si>
  <si>
    <t>Earnings (Loss) Per Share</t>
  </si>
  <si>
    <t>The Company follows the FASB Accounting
Standards Codification (“ASC”) Topic 260- Earnings per share</t>
  </si>
  <si>
    <t>Revenue Recognition</t>
  </si>
  <si>
    <t>The Company recognizes revenue when all
of the following conditions are satisfied: (i) there is persuasive evidence of an arrangement; (ii) the product or service
has been provided to the customer; (iii) the amount to be paid by the customer is fixed or determinable; and (iv) the
collection of the Company’s payment is probable.</t>
  </si>
  <si>
    <t>Goodwill is not amortized but rather tested
for impairment at least annually. The Company tests goodwill for impairment annually during the fourth quarter of each year. Goodwill
will also be tested for impairment between annual tests if an event occurs or circumstances change that would more likely than
not reduce the fair value of the reporting unit below its carrying amount. Impairment testing for goodwill is done at the reporting
unit level. The Company has concluded that currently it has one reporting unit. Goodwill is being
amortized for income tax purposes over a 15-year period.</t>
  </si>
  <si>
    <t>Technology Development Costs</t>
  </si>
  <si>
    <t>Technology development costs are accounted
for pursuant to ASC 350, Intangibles — Goodwill and Other.</t>
  </si>
  <si>
    <t>Vehicle Inventory</t>
  </si>
  <si>
    <t xml:space="preserve">Vehicle inventory is accounted for pursuant
to ASC 330, Inventory, </t>
  </si>
  <si>
    <t>Cash and Cash Equivalents</t>
  </si>
  <si>
    <t>The Company considers all cash accounts
and all highly liquid short-term investments purchased with an original maturity of three-months or less to be cash or cash equivalents.
As of June 30, 2018 and December 31, 2017, the Company did not have any investments with maturities greater than three-months.</t>
  </si>
  <si>
    <t>In connection with the execution of the
Inventory Financing and Security Agreement, (“the Credit Facility”) by and among the Company’s subsidiary, RMBL
Missouri, LLC (‘RMBL MO’), Ally Bank (“Ally”) and Ally Financial, Inc., dated February 16, 2018 the parties
entered into a Credit Balance Agreement, and so long as the Company owes any debt to Ally or until the bank otherwise consents,
the Company agrees to maintain a Credit Balance at Ally of 1) at least 10% of the amount of the Company’s approved and available
credit line under the Credit Facility and 2) no greater than 25% of the total principal amount owed to Ally for inventory financed
under the Credit Facility.</t>
  </si>
  <si>
    <t>Property and equipment is stated at cost
less accumulated depreciation and amortization and consists of capitalized technology development costs, furniture and equipment.
Depreciation and amortization is recorded on a straight-line basis over the estimated useful life of the assets. Costs of significant
additions, renewals and betterments, are capitalized and depreciated. Maintenance and repairs are charged to expense when incurred.</t>
  </si>
  <si>
    <t>Advertising and Marketing Costs</t>
  </si>
  <si>
    <t>Advertising and marketing costs are expensed
as incurred and are included in selling, general and administrative expenses in the accompanying Condensed Consolidated Statements
of Operations. Advertising and marketing expenses for the three-month periods ended June 30, 2018 and 2017 was $2,229,837 and $242,906,
respectively, and for the six-month periods ended June 30, 2018 and 2017, advertising and marketing expenses was $3,352,135 and
$269,036, respectively.</t>
  </si>
  <si>
    <t>Debt Issuance Costs</t>
  </si>
  <si>
    <t>Debt issuance costs are accounted for
pursuant to FASB ASU 2015-03 , "Simplifying the Presentation of Debt Issuance Costs"</t>
  </si>
  <si>
    <t>Recent Pronouncements</t>
  </si>
  <si>
    <t xml:space="preserve">In
February 2016, the FASB issued an accounting pronouncement (FASB ASU 2016-02) related to the accounting for leases. This pronouncement
requires lessees to record most leases on their balance sheet while also disclosing key information about those lease arrangements.
Under the new guidance, lease classification as either a finance lease or an operating lease will affect the pattern and classification
of expense recognition in the income statement. The classification criteria to distinguish between finance and operating leases
are generally consistent with the classification criteria to distinguish between capital and operating leases under existing lease
accounting guidance. This pronouncement is effective for fiscal years, and for interim periods within those fiscal years, beginning
after December 15, 2018. We expect to adopt the new standard for our fiscal year beginning January 1, .
A modified retrospective transition approach is required for leases existing at, or entered into after, the beginning of the earliest
comparative period presented in the financial statements, with practical expedients available for election as a package. We are
still evaluating the impact of the new standard on our financial statements. </t>
  </si>
  <si>
    <t>Acquisitions (Tables)</t>
  </si>
  <si>
    <t>Acquisitions Tables</t>
  </si>
  <si>
    <t>Purchase price consideration</t>
  </si>
  <si>
    <t xml:space="preserve">Preliminary Purchase Price Allocation
Cumulative Measurement Period Adjustment
Final Purchase Price Allocation
Net tangible assets acquired:
Technology development $ 1,400,000 $ 1,500,000 $ 2,900,000
Customer contracts 10,000 (10,000 ) -
Non-compete agreements 100,000 (100,000 ) -
Tangible assets acquired 1,510,000 1,390,000 2,900,000
Goodwill 3,240,000 (1,390,000 ) 1,850,000
Total purchase price 4,750,000 - 4,750,000
Less: Issuance of shares (2,666,666 ) - (2,666,666 )
Less: Debt issued (1,333,334 ) - (1,333,334 )
Cash paid $ 750,000 $ - $ 750,000 </t>
  </si>
  <si>
    <t>Property and Equipment, Net (Tables)</t>
  </si>
  <si>
    <t>Property And Equipment Net Tables</t>
  </si>
  <si>
    <t>Property and equipment</t>
  </si>
  <si>
    <t xml:space="preserve">June 30, 2018
December 31, 2017
Vehicles $ 472,870 $ 472,870
Furniture and equipment 208,849 149,643
Technology development 4,024,854 3,406,786
Total property and equipment 4,706,573 4,029,299
Less: accumulated depreciation and amortization 1,092,061 668,467
Property and equipment, net $ 3,614,512 $ 3,360,832 </t>
  </si>
  <si>
    <t>Accounts Payable And Accrued Liabilities (Tables)</t>
  </si>
  <si>
    <t>Accounts Payable And Accrued Liabilities Tables</t>
  </si>
  <si>
    <t>Accounts Payable And Accrued Liabilities</t>
  </si>
  <si>
    <t xml:space="preserve">June 30, 2018
December 31, 2017
Accounts payable $ 1,688,363 $ 1,094,310
Accrued payroll 112,335 79,288
Other accrued expenses 3,211 5,618
$ 1,803,909 $ 1,179,216 </t>
  </si>
  <si>
    <t>Notes Payable (Tables)</t>
  </si>
  <si>
    <t>Notes Payable Tables</t>
  </si>
  <si>
    <t xml:space="preserve">June 30, 2018 December 31, 2017
Notes payable-NextGen dated February 8, 2017. Interest is payable semi-annually at 6.5% through February 9, 2019 and 8.5% through maturity which is February 8, 2020. $ 1,333,334 $ 1,333,334
Notes payable-private placement dated March 31, 2017. Interest is payable semi-annually at 6.5% through March 31, 2019 and 8.5% through maturity which is March 31, 2020. Net of debt discount of $443,896 and $540,924 as of June 30, 2018 and December 31, 2017, respectively. 223,104 126,076
Line of credit-floor plan dated February 16, 2018. Facility provides up to $25,000,000 of available credit secured by vehicle inventory and other assets. Interest rate at June 30, 2018 was 7.2%. Principal and interest is payable on demand. 2,568,053 -
Loan Agreement with Hercules Capital Inc. dated April 30, 2018. Interest only at 10.75% and is payable monthly through December 1, 2018. Principal and interest payments commence on January 1, 2019 through maturity which is May 1, 2021. Net of $738,182 of unamortized debt issuance costs. 4,489,317 -
Line of credit-floor plan dated November 2, 2017. Facility provides up to $2,000,000 of available credit secured by vehicle inventory and other assets. Interest rate at December 31, 2017 was 6.5%. Principal and interest is payable on demand. - 1,081,593
$ 8,613,808 $ 2,541,003
Current portion 3,615,291 1,081,593
Long-term portion $ 4,998,517 $ 1,459,410 </t>
  </si>
  <si>
    <t>Selling, General And Administrative (Tables)</t>
  </si>
  <si>
    <t>Selling General And Administrative Tables</t>
  </si>
  <si>
    <t>Selling, general and administrative expense</t>
  </si>
  <si>
    <t xml:space="preserve">Three-months Ended June 30, Six-months Ended June 30,
2018 2017 2018 2017
Selling, General and Administrative:
Compensation and related costs $ 1,530,427 $ 801,162 $ 2,930,903 $ 923,092
Advertising and marketing 2,229,837 242,906 3,352,135 269,036
Professional fees 236,598 186,188 446,461 532,445
Technology development 211,489 108,694 494,828 186,702
General and administrative 1,337,158 370,017 2,201,674 452,899
$ 5,545,509 $ 1,708,967 $ 9,426,001 $ 2,364,174 </t>
  </si>
  <si>
    <t>Supplemental Cash Flow Information (Tables)</t>
  </si>
  <si>
    <t>Supplemental Cash Flow Information Tables</t>
  </si>
  <si>
    <t>Supplemental cash flow information</t>
  </si>
  <si>
    <t xml:space="preserve">Six-Months Ended June 30,
2018 2017
Cash paid for interest $ 139,794 $
Note payable issued on acquisition $ - $ 1,333,334
Conversion of notes payable-related party $ - $ 206,209
Issuance of shares for acquisition $ - $ 2,666,666 </t>
  </si>
  <si>
    <t>Acquisitions (Details)</t>
  </si>
  <si>
    <t>Jun. 30, 2018USD ($)</t>
  </si>
  <si>
    <t>Preliminary Purchase Price Allocation</t>
  </si>
  <si>
    <t>Net tangible assets acquired:</t>
  </si>
  <si>
    <t>Tangible assets acquired</t>
  </si>
  <si>
    <t>Total purchase price</t>
  </si>
  <si>
    <t>Less: Issuance of shares</t>
  </si>
  <si>
    <t>Less: Debt issued</t>
  </si>
  <si>
    <t>Cash paid</t>
  </si>
  <si>
    <t>Preliminary Purchase Price Allocation | Technology development</t>
  </si>
  <si>
    <t>Preliminary Purchase Price Allocation | Customer Contracts</t>
  </si>
  <si>
    <t>Preliminary Purchase Price Allocation | Non-Compete Agreements</t>
  </si>
  <si>
    <t>Cumulative Measurement Period Adjustment</t>
  </si>
  <si>
    <t>Cumulative Measurement Period Adjustment | Technology development</t>
  </si>
  <si>
    <t>Cumulative Measurement Period Adjustment | Customer Contracts</t>
  </si>
  <si>
    <t>Cumulative Measurement Period Adjustment | Non-Compete Agreements</t>
  </si>
  <si>
    <t>Final Purchase Price Allocation</t>
  </si>
  <si>
    <t>Final Purchase Price Allocation | Technology development</t>
  </si>
  <si>
    <t>Final Purchase Price Allocation | Customer Contracts</t>
  </si>
  <si>
    <t>Final Purchase Price Allocation | Non-Compete Agreements</t>
  </si>
  <si>
    <t>Acquisitions (Details Narrative) - USD ($)</t>
  </si>
  <si>
    <t>Acquisitions Details Narrative</t>
  </si>
  <si>
    <t>Property and Equipment, Net (Details) - USD ($)</t>
  </si>
  <si>
    <t>Property And Equipment Net Details</t>
  </si>
  <si>
    <t>Vehicles</t>
  </si>
  <si>
    <t>Furniture and equipment</t>
  </si>
  <si>
    <t>Total property and equipment</t>
  </si>
  <si>
    <t>Less: accumulated depreciation and amortization</t>
  </si>
  <si>
    <t>Property and Equipment, Net (Details Narrative) - USD ($)</t>
  </si>
  <si>
    <t>Property And Equipment Net Details Narrative</t>
  </si>
  <si>
    <t>Technology development costs incurred</t>
  </si>
  <si>
    <t>Capitalized technology development costs</t>
  </si>
  <si>
    <t>Depreciation expense</t>
  </si>
  <si>
    <t>Accounts Payable And Accrued Liabilities (Details) - USD ($)</t>
  </si>
  <si>
    <t>12 Months Ended</t>
  </si>
  <si>
    <t>Accounts Payable And Accrued Liabilities Details</t>
  </si>
  <si>
    <t>Accounts payable</t>
  </si>
  <si>
    <t>Accrued payroll</t>
  </si>
  <si>
    <t>Other accrued expenses</t>
  </si>
  <si>
    <t>Total accounts payable and accrued liabilities</t>
  </si>
  <si>
    <t>Notes Payable (Details) - USD ($)</t>
  </si>
  <si>
    <t>Note payable</t>
  </si>
  <si>
    <t>Current portion</t>
  </si>
  <si>
    <t>Long-term portion</t>
  </si>
  <si>
    <t>Notes Payable 1</t>
  </si>
  <si>
    <t>Note Payable 2</t>
  </si>
  <si>
    <t>Notes Payable 3</t>
  </si>
  <si>
    <t>Notes Payable 4</t>
  </si>
  <si>
    <t>Notes Payable 5</t>
  </si>
  <si>
    <t>Notes Payable (Details Narrative) - USD ($)</t>
  </si>
  <si>
    <t>Interest rate</t>
  </si>
  <si>
    <t>6.50%</t>
  </si>
  <si>
    <t>Debt discount</t>
  </si>
  <si>
    <t>7.20%</t>
  </si>
  <si>
    <t>10.75%</t>
  </si>
  <si>
    <t>Stockholders’ Equity (Details Narrative) - USD ($)</t>
  </si>
  <si>
    <t>Compensation expense</t>
  </si>
  <si>
    <t>RSU Member</t>
  </si>
  <si>
    <t>Aggregate fair value</t>
  </si>
  <si>
    <t>Selling, General And Administrative (Details) - USD ($)</t>
  </si>
  <si>
    <t>Selling, general and administrative:</t>
  </si>
  <si>
    <t>Compensation and related costs</t>
  </si>
  <si>
    <t>Advertising and marketing</t>
  </si>
  <si>
    <t>Professional fees</t>
  </si>
  <si>
    <t>General and administrative</t>
  </si>
  <si>
    <t>Total selling general and administrative</t>
  </si>
  <si>
    <t>Supplemental Cash Flow Information (Details) - USD ($)</t>
  </si>
  <si>
    <t>Supplemental Cash Flow Information Details</t>
  </si>
  <si>
    <t>Cash paid for interest</t>
  </si>
  <si>
    <t>Note payable issued on acquisition</t>
  </si>
  <si>
    <t>Conversion of notes payable-related party</t>
  </si>
  <si>
    <t>Issuance of shares for acquisition</t>
  </si>
  <si>
    <t>Loss Per Share (Details Narrative) - shares</t>
  </si>
  <si>
    <t>Antidilutive shares excluded from computation</t>
  </si>
  <si>
    <t>Related Party Transactions (Details Narrative) - USD ($)</t>
  </si>
  <si>
    <t>Related Party Transactions Details Narrative</t>
  </si>
  <si>
    <t>Revenue generated</t>
  </si>
  <si>
    <t>Services Agreement</t>
  </si>
  <si>
    <t>Promissory notes</t>
  </si>
  <si>
    <t>Amortiz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96961</v>
      </c>
    </row>
    <row r="9" spans="1:3">
      <c r="A9" s="4" t="s">
        <v>14</v>
      </c>
      <c r="B9" s="4" t="s">
        <v>15</v>
      </c>
    </row>
    <row r="10" spans="1:3">
      <c r="A10" s="4" t="s">
        <v>16</v>
      </c>
      <c r="C10" s="5" t="n">
        <v>15410291</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32</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527811</v>
      </c>
      <c r="C3" s="7" t="n">
        <v>9170652</v>
      </c>
    </row>
    <row r="4" spans="1:3">
      <c r="A4" s="4" t="s">
        <v>31</v>
      </c>
      <c r="B4" s="5" t="n">
        <v>256806</v>
      </c>
      <c r="C4" s="5" t="n">
        <v>0</v>
      </c>
    </row>
    <row r="5" spans="1:3">
      <c r="A5" s="4" t="s">
        <v>32</v>
      </c>
      <c r="B5" s="5" t="n">
        <v>157014</v>
      </c>
      <c r="C5" s="5" t="n">
        <v>577107</v>
      </c>
    </row>
    <row r="6" spans="1:3">
      <c r="A6" s="4" t="s">
        <v>33</v>
      </c>
      <c r="B6" s="5" t="n">
        <v>5566574</v>
      </c>
      <c r="C6" s="5" t="n">
        <v>2834666</v>
      </c>
    </row>
    <row r="7" spans="1:3">
      <c r="A7" s="4" t="s">
        <v>34</v>
      </c>
      <c r="B7" s="5" t="n">
        <v>262658</v>
      </c>
      <c r="C7" s="5" t="n">
        <v>308880</v>
      </c>
    </row>
    <row r="8" spans="1:3">
      <c r="A8" s="4" t="s">
        <v>35</v>
      </c>
      <c r="B8" s="5" t="n">
        <v>50000</v>
      </c>
      <c r="C8" s="5" t="n">
        <v>0</v>
      </c>
    </row>
    <row r="9" spans="1:3">
      <c r="A9" s="4" t="s">
        <v>36</v>
      </c>
      <c r="B9" s="5" t="n">
        <v>11820863</v>
      </c>
      <c r="C9" s="5" t="n">
        <v>12891305</v>
      </c>
    </row>
    <row r="10" spans="1:3">
      <c r="A10" s="4" t="s">
        <v>37</v>
      </c>
      <c r="B10" s="5" t="n">
        <v>3614512</v>
      </c>
      <c r="C10" s="5" t="n">
        <v>3360832</v>
      </c>
    </row>
    <row r="11" spans="1:3">
      <c r="A11" s="4" t="s">
        <v>38</v>
      </c>
      <c r="B11" s="5" t="n">
        <v>1850000</v>
      </c>
      <c r="C11" s="5" t="n">
        <v>1850000</v>
      </c>
    </row>
    <row r="12" spans="1:3">
      <c r="A12" s="4" t="s">
        <v>39</v>
      </c>
      <c r="B12" s="5" t="n">
        <v>103235</v>
      </c>
      <c r="C12" s="5" t="n">
        <v>50693</v>
      </c>
    </row>
    <row r="13" spans="1:3">
      <c r="A13" s="4" t="s">
        <v>40</v>
      </c>
      <c r="B13" s="5" t="n">
        <v>17388610</v>
      </c>
      <c r="C13" s="5" t="n">
        <v>18152830</v>
      </c>
    </row>
    <row r="14" spans="1:3">
      <c r="A14" s="3" t="s">
        <v>41</v>
      </c>
    </row>
    <row r="15" spans="1:3">
      <c r="A15" s="4" t="s">
        <v>42</v>
      </c>
      <c r="B15" s="5" t="n">
        <v>1803909</v>
      </c>
      <c r="C15" s="5" t="n">
        <v>1179216</v>
      </c>
    </row>
    <row r="16" spans="1:3">
      <c r="A16" s="4" t="s">
        <v>43</v>
      </c>
      <c r="B16" s="5" t="n">
        <v>102123</v>
      </c>
      <c r="C16" s="5" t="n">
        <v>33954</v>
      </c>
    </row>
    <row r="17" spans="1:3">
      <c r="A17" s="4" t="s">
        <v>44</v>
      </c>
      <c r="B17" s="5" t="n">
        <v>3615291</v>
      </c>
      <c r="C17" s="5" t="n">
        <v>1081593</v>
      </c>
    </row>
    <row r="18" spans="1:3">
      <c r="A18" s="4" t="s">
        <v>45</v>
      </c>
      <c r="B18" s="5" t="n">
        <v>5521323</v>
      </c>
      <c r="C18" s="5" t="n">
        <v>2294763</v>
      </c>
    </row>
    <row r="19" spans="1:3">
      <c r="A19" s="3" t="s">
        <v>46</v>
      </c>
    </row>
    <row r="20" spans="1:3">
      <c r="A20" s="4" t="s">
        <v>47</v>
      </c>
      <c r="B20" s="5" t="n">
        <v>4998517</v>
      </c>
      <c r="C20" s="5" t="n">
        <v>1459410</v>
      </c>
    </row>
    <row r="21" spans="1:3">
      <c r="A21" s="4" t="s">
        <v>48</v>
      </c>
      <c r="B21" s="5" t="n">
        <v>0</v>
      </c>
      <c r="C21" s="5" t="n">
        <v>32665</v>
      </c>
    </row>
    <row r="22" spans="1:3">
      <c r="A22" s="4" t="s">
        <v>49</v>
      </c>
      <c r="B22" s="5" t="n">
        <v>4998517</v>
      </c>
      <c r="C22" s="5" t="n">
        <v>1492075</v>
      </c>
    </row>
    <row r="23" spans="1:3">
      <c r="A23" s="4" t="s">
        <v>50</v>
      </c>
      <c r="B23" s="5" t="n">
        <v>10519840</v>
      </c>
      <c r="C23" s="5" t="n">
        <v>3786838</v>
      </c>
    </row>
    <row r="24" spans="1:3">
      <c r="A24" s="4" t="s">
        <v>51</v>
      </c>
      <c r="C24" s="4" t="s">
        <v>52</v>
      </c>
    </row>
    <row r="25" spans="1:3">
      <c r="A25" s="3" t="s">
        <v>53</v>
      </c>
    </row>
    <row r="26" spans="1:3">
      <c r="A26" s="4" t="s">
        <v>54</v>
      </c>
      <c r="B26" s="5" t="n">
        <v>0</v>
      </c>
      <c r="C26" s="5" t="n">
        <v>0</v>
      </c>
    </row>
    <row r="27" spans="1:3">
      <c r="A27" s="4" t="s">
        <v>55</v>
      </c>
      <c r="B27" s="5" t="n">
        <v>24225192</v>
      </c>
      <c r="C27" s="5" t="n">
        <v>23372360</v>
      </c>
    </row>
    <row r="28" spans="1:3">
      <c r="A28" s="4" t="s">
        <v>56</v>
      </c>
      <c r="B28" s="5" t="n">
        <v>-17369500</v>
      </c>
      <c r="C28" s="5" t="n">
        <v>-9019297</v>
      </c>
    </row>
    <row r="29" spans="1:3">
      <c r="A29" s="4" t="s">
        <v>57</v>
      </c>
      <c r="B29" s="5" t="n">
        <v>6868770</v>
      </c>
      <c r="C29" s="5" t="n">
        <v>14365992</v>
      </c>
    </row>
    <row r="30" spans="1:3">
      <c r="A30" s="4" t="s">
        <v>58</v>
      </c>
      <c r="B30" s="5" t="n">
        <v>17388610</v>
      </c>
      <c r="C30" s="5" t="n">
        <v>18152830</v>
      </c>
    </row>
    <row r="31" spans="1:3">
      <c r="A31" s="4" t="s">
        <v>59</v>
      </c>
    </row>
    <row r="32" spans="1:3">
      <c r="A32" s="3" t="s">
        <v>53</v>
      </c>
    </row>
    <row r="33" spans="1:3">
      <c r="A33" s="4" t="s">
        <v>60</v>
      </c>
      <c r="B33" s="5" t="n">
        <v>1000</v>
      </c>
      <c r="C33" s="5" t="n">
        <v>1000</v>
      </c>
    </row>
    <row r="34" spans="1:3">
      <c r="A34" s="4" t="s">
        <v>61</v>
      </c>
    </row>
    <row r="35" spans="1:3">
      <c r="A35" s="3" t="s">
        <v>53</v>
      </c>
    </row>
    <row r="36" spans="1:3">
      <c r="A36" s="4" t="s">
        <v>60</v>
      </c>
      <c r="B36" s="7" t="n">
        <v>12078</v>
      </c>
      <c r="C36" s="7" t="n">
        <v>11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38</v>
      </c>
      <c r="B10" s="4" t="s">
        <v>178</v>
      </c>
    </row>
    <row r="11" spans="1:2">
      <c r="A11" s="4" t="s">
        <v>179</v>
      </c>
      <c r="B11" s="4" t="s">
        <v>180</v>
      </c>
    </row>
    <row r="12" spans="1:2">
      <c r="A12" s="4" t="s">
        <v>181</v>
      </c>
      <c r="B12" s="4" t="s">
        <v>182</v>
      </c>
    </row>
    <row r="13" spans="1:2">
      <c r="A13" s="4" t="s">
        <v>183</v>
      </c>
      <c r="B13" s="4" t="s">
        <v>184</v>
      </c>
    </row>
    <row r="14" spans="1:2">
      <c r="A14" s="4" t="s">
        <v>31</v>
      </c>
      <c r="B14" s="4" t="s">
        <v>185</v>
      </c>
    </row>
    <row r="15" spans="1:2">
      <c r="A15" s="4" t="s">
        <v>136</v>
      </c>
      <c r="B15" s="4" t="s">
        <v>186</v>
      </c>
    </row>
    <row r="16" spans="1:2">
      <c r="A16" s="4" t="s">
        <v>187</v>
      </c>
      <c r="B16" s="4" t="s">
        <v>188</v>
      </c>
    </row>
    <row r="17" spans="1:2">
      <c r="A17" s="4" t="s">
        <v>189</v>
      </c>
      <c r="B17" s="4" t="s">
        <v>190</v>
      </c>
    </row>
    <row r="18" spans="1:2">
      <c r="A18" s="4" t="s">
        <v>191</v>
      </c>
      <c r="B18"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47</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6"/>
    <col customWidth="1" max="2" min="2" width="21"/>
  </cols>
  <sheetData>
    <row r="1" spans="1:2">
      <c r="A1" s="1" t="s">
        <v>216</v>
      </c>
      <c r="B1" s="2" t="s">
        <v>1</v>
      </c>
    </row>
    <row r="2" spans="1:2">
      <c r="B2" s="2" t="s">
        <v>217</v>
      </c>
    </row>
    <row r="3" spans="1:2">
      <c r="A3" s="4" t="s">
        <v>218</v>
      </c>
    </row>
    <row r="4" spans="1:2">
      <c r="A4" s="3" t="s">
        <v>219</v>
      </c>
    </row>
    <row r="5" spans="1:2">
      <c r="A5" s="4" t="s">
        <v>220</v>
      </c>
      <c r="B5" s="7" t="n">
        <v>1510000</v>
      </c>
    </row>
    <row r="6" spans="1:2">
      <c r="A6" s="4" t="s">
        <v>38</v>
      </c>
      <c r="B6" s="5" t="n">
        <v>3240000</v>
      </c>
    </row>
    <row r="7" spans="1:2">
      <c r="A7" s="4" t="s">
        <v>221</v>
      </c>
      <c r="B7" s="5" t="n">
        <v>4750000</v>
      </c>
    </row>
    <row r="8" spans="1:2">
      <c r="A8" s="4" t="s">
        <v>222</v>
      </c>
      <c r="B8" s="5" t="n">
        <v>-2666666</v>
      </c>
    </row>
    <row r="9" spans="1:2">
      <c r="A9" s="4" t="s">
        <v>223</v>
      </c>
      <c r="B9" s="5" t="n">
        <v>-1333334</v>
      </c>
    </row>
    <row r="10" spans="1:2">
      <c r="A10" s="4" t="s">
        <v>224</v>
      </c>
      <c r="B10" s="5" t="n">
        <v>750000</v>
      </c>
    </row>
    <row r="11" spans="1:2">
      <c r="A11" s="4" t="s">
        <v>225</v>
      </c>
    </row>
    <row r="12" spans="1:2">
      <c r="A12" s="3" t="s">
        <v>219</v>
      </c>
    </row>
    <row r="13" spans="1:2">
      <c r="A13" s="4" t="s">
        <v>220</v>
      </c>
      <c r="B13" s="5" t="n">
        <v>1400000</v>
      </c>
    </row>
    <row r="14" spans="1:2">
      <c r="A14" s="4" t="s">
        <v>226</v>
      </c>
    </row>
    <row r="15" spans="1:2">
      <c r="A15" s="3" t="s">
        <v>219</v>
      </c>
    </row>
    <row r="16" spans="1:2">
      <c r="A16" s="4" t="s">
        <v>220</v>
      </c>
      <c r="B16" s="5" t="n">
        <v>10000</v>
      </c>
    </row>
    <row r="17" spans="1:2">
      <c r="A17" s="4" t="s">
        <v>227</v>
      </c>
    </row>
    <row r="18" spans="1:2">
      <c r="A18" s="3" t="s">
        <v>219</v>
      </c>
    </row>
    <row r="19" spans="1:2">
      <c r="A19" s="4" t="s">
        <v>220</v>
      </c>
      <c r="B19" s="5" t="n">
        <v>100000</v>
      </c>
    </row>
    <row r="20" spans="1:2">
      <c r="A20" s="4" t="s">
        <v>228</v>
      </c>
    </row>
    <row r="21" spans="1:2">
      <c r="A21" s="3" t="s">
        <v>219</v>
      </c>
    </row>
    <row r="22" spans="1:2">
      <c r="A22" s="4" t="s">
        <v>220</v>
      </c>
      <c r="B22" s="5" t="n">
        <v>1390000</v>
      </c>
    </row>
    <row r="23" spans="1:2">
      <c r="A23" s="4" t="s">
        <v>38</v>
      </c>
      <c r="B23" s="5" t="n">
        <v>-1390000</v>
      </c>
    </row>
    <row r="24" spans="1:2">
      <c r="A24" s="4" t="s">
        <v>221</v>
      </c>
      <c r="B24" s="5" t="n">
        <v>0</v>
      </c>
    </row>
    <row r="25" spans="1:2">
      <c r="A25" s="4" t="s">
        <v>222</v>
      </c>
      <c r="B25" s="5" t="n">
        <v>0</v>
      </c>
    </row>
    <row r="26" spans="1:2">
      <c r="A26" s="4" t="s">
        <v>223</v>
      </c>
      <c r="B26" s="5" t="n">
        <v>0</v>
      </c>
    </row>
    <row r="27" spans="1:2">
      <c r="A27" s="4" t="s">
        <v>224</v>
      </c>
      <c r="B27" s="5" t="n">
        <v>0</v>
      </c>
    </row>
    <row r="28" spans="1:2">
      <c r="A28" s="4" t="s">
        <v>229</v>
      </c>
    </row>
    <row r="29" spans="1:2">
      <c r="A29" s="3" t="s">
        <v>219</v>
      </c>
    </row>
    <row r="30" spans="1:2">
      <c r="A30" s="4" t="s">
        <v>220</v>
      </c>
      <c r="B30" s="5" t="n">
        <v>1500000</v>
      </c>
    </row>
    <row r="31" spans="1:2">
      <c r="A31" s="4" t="s">
        <v>230</v>
      </c>
    </row>
    <row r="32" spans="1:2">
      <c r="A32" s="3" t="s">
        <v>219</v>
      </c>
    </row>
    <row r="33" spans="1:2">
      <c r="A33" s="4" t="s">
        <v>220</v>
      </c>
      <c r="B33" s="5" t="n">
        <v>-10000</v>
      </c>
    </row>
    <row r="34" spans="1:2">
      <c r="A34" s="4" t="s">
        <v>231</v>
      </c>
    </row>
    <row r="35" spans="1:2">
      <c r="A35" s="3" t="s">
        <v>219</v>
      </c>
    </row>
    <row r="36" spans="1:2">
      <c r="A36" s="4" t="s">
        <v>220</v>
      </c>
      <c r="B36" s="5" t="n">
        <v>-100000</v>
      </c>
    </row>
    <row r="37" spans="1:2">
      <c r="A37" s="4" t="s">
        <v>232</v>
      </c>
    </row>
    <row r="38" spans="1:2">
      <c r="A38" s="3" t="s">
        <v>219</v>
      </c>
    </row>
    <row r="39" spans="1:2">
      <c r="A39" s="4" t="s">
        <v>220</v>
      </c>
      <c r="B39" s="5" t="n">
        <v>2900000</v>
      </c>
    </row>
    <row r="40" spans="1:2">
      <c r="A40" s="4" t="s">
        <v>38</v>
      </c>
      <c r="B40" s="5" t="n">
        <v>1850000</v>
      </c>
    </row>
    <row r="41" spans="1:2">
      <c r="A41" s="4" t="s">
        <v>221</v>
      </c>
      <c r="B41" s="5" t="n">
        <v>4750000</v>
      </c>
    </row>
    <row r="42" spans="1:2">
      <c r="A42" s="4" t="s">
        <v>222</v>
      </c>
      <c r="B42" s="5" t="n">
        <v>-2666666</v>
      </c>
    </row>
    <row r="43" spans="1:2">
      <c r="A43" s="4" t="s">
        <v>223</v>
      </c>
      <c r="B43" s="5" t="n">
        <v>-1333334</v>
      </c>
    </row>
    <row r="44" spans="1:2">
      <c r="A44" s="4" t="s">
        <v>224</v>
      </c>
      <c r="B44" s="5" t="n">
        <v>750000</v>
      </c>
    </row>
    <row r="45" spans="1:2">
      <c r="A45" s="4" t="s">
        <v>233</v>
      </c>
    </row>
    <row r="46" spans="1:2">
      <c r="A46" s="3" t="s">
        <v>219</v>
      </c>
    </row>
    <row r="47" spans="1:2">
      <c r="A47" s="4" t="s">
        <v>220</v>
      </c>
      <c r="B47" s="5" t="n">
        <v>2900000</v>
      </c>
    </row>
    <row r="48" spans="1:2">
      <c r="A48" s="4" t="s">
        <v>234</v>
      </c>
    </row>
    <row r="49" spans="1:2">
      <c r="A49" s="3" t="s">
        <v>219</v>
      </c>
    </row>
    <row r="50" spans="1:2">
      <c r="A50" s="4" t="s">
        <v>220</v>
      </c>
      <c r="B50" s="5" t="n">
        <v>0</v>
      </c>
    </row>
    <row r="51" spans="1:2">
      <c r="A51" s="4" t="s">
        <v>235</v>
      </c>
    </row>
    <row r="52" spans="1:2">
      <c r="A52" s="3" t="s">
        <v>219</v>
      </c>
    </row>
    <row r="53" spans="1:2">
      <c r="A53" s="4" t="s">
        <v>220</v>
      </c>
      <c r="B53"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236</v>
      </c>
      <c r="B1" s="2" t="s">
        <v>72</v>
      </c>
      <c r="C1" s="2" t="s">
        <v>1</v>
      </c>
    </row>
    <row r="2" spans="1:3">
      <c r="B2" s="2" t="s">
        <v>73</v>
      </c>
      <c r="C2" s="2" t="s">
        <v>73</v>
      </c>
    </row>
    <row r="3" spans="1:3">
      <c r="A3" s="3" t="s">
        <v>237</v>
      </c>
    </row>
    <row r="4" spans="1:3">
      <c r="A4" s="4" t="s">
        <v>81</v>
      </c>
      <c r="B4" s="7" t="n">
        <v>63750</v>
      </c>
      <c r="C4" s="7" t="n">
        <v>102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8</v>
      </c>
      <c r="B1" s="2" t="s">
        <v>2</v>
      </c>
      <c r="C1" s="2" t="s">
        <v>28</v>
      </c>
    </row>
    <row r="2" spans="1:3">
      <c r="A2" s="3" t="s">
        <v>239</v>
      </c>
    </row>
    <row r="3" spans="1:3">
      <c r="A3" s="4" t="s">
        <v>240</v>
      </c>
      <c r="B3" s="7" t="n">
        <v>472870</v>
      </c>
      <c r="C3" s="7" t="n">
        <v>472870</v>
      </c>
    </row>
    <row r="4" spans="1:3">
      <c r="A4" s="4" t="s">
        <v>241</v>
      </c>
      <c r="B4" s="5" t="n">
        <v>208849</v>
      </c>
      <c r="C4" s="5" t="n">
        <v>149643</v>
      </c>
    </row>
    <row r="5" spans="1:3">
      <c r="A5" s="4" t="s">
        <v>120</v>
      </c>
      <c r="B5" s="5" t="n">
        <v>4024854</v>
      </c>
      <c r="C5" s="5" t="n">
        <v>3406786</v>
      </c>
    </row>
    <row r="6" spans="1:3">
      <c r="A6" s="4" t="s">
        <v>242</v>
      </c>
      <c r="B6" s="5" t="n">
        <v>4706573</v>
      </c>
      <c r="C6" s="5" t="n">
        <v>4029299</v>
      </c>
    </row>
    <row r="7" spans="1:3">
      <c r="A7" s="4" t="s">
        <v>243</v>
      </c>
      <c r="B7" s="5" t="n">
        <v>1092061</v>
      </c>
      <c r="C7" s="5" t="n">
        <v>668467</v>
      </c>
    </row>
    <row r="8" spans="1:3">
      <c r="A8" s="4" t="s">
        <v>37</v>
      </c>
      <c r="B8" s="7" t="n">
        <v>3614512</v>
      </c>
      <c r="C8" s="7" t="n">
        <v>33608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8</v>
      </c>
    </row>
    <row r="2" spans="1:3">
      <c r="A2" s="4" t="s">
        <v>63</v>
      </c>
      <c r="B2" s="8" t="n">
        <v>0.001</v>
      </c>
      <c r="C2" s="8" t="n">
        <v>0.001</v>
      </c>
    </row>
    <row r="3" spans="1:3">
      <c r="A3" s="4" t="s">
        <v>64</v>
      </c>
      <c r="B3" s="5" t="n">
        <v>10000000</v>
      </c>
      <c r="C3" s="5" t="n">
        <v>10000000</v>
      </c>
    </row>
    <row r="4" spans="1:3">
      <c r="A4" s="4" t="s">
        <v>65</v>
      </c>
      <c r="B4" s="5" t="n">
        <v>0</v>
      </c>
      <c r="C4" s="5" t="n">
        <v>0</v>
      </c>
    </row>
    <row r="5" spans="1:3">
      <c r="A5" s="4" t="s">
        <v>66</v>
      </c>
      <c r="B5" s="5" t="n">
        <v>0</v>
      </c>
      <c r="C5" s="5" t="n">
        <v>0</v>
      </c>
    </row>
    <row r="6" spans="1:3">
      <c r="A6" s="4" t="s">
        <v>59</v>
      </c>
    </row>
    <row r="7" spans="1:3">
      <c r="A7" s="4" t="s">
        <v>67</v>
      </c>
      <c r="B7" s="8" t="n">
        <v>0.001</v>
      </c>
      <c r="C7" s="8" t="n">
        <v>0.001</v>
      </c>
    </row>
    <row r="8" spans="1:3">
      <c r="A8" s="4" t="s">
        <v>68</v>
      </c>
      <c r="B8" s="5" t="n">
        <v>1000000</v>
      </c>
      <c r="C8" s="5" t="n">
        <v>1000000</v>
      </c>
    </row>
    <row r="9" spans="1:3">
      <c r="A9" s="4" t="s">
        <v>69</v>
      </c>
      <c r="B9" s="5" t="n">
        <v>1000000</v>
      </c>
      <c r="C9" s="5" t="n">
        <v>1000000</v>
      </c>
    </row>
    <row r="10" spans="1:3">
      <c r="A10" s="4" t="s">
        <v>70</v>
      </c>
      <c r="B10" s="5" t="n">
        <v>1000000</v>
      </c>
      <c r="C10" s="5" t="n">
        <v>1000000</v>
      </c>
    </row>
    <row r="11" spans="1:3">
      <c r="A11" s="4" t="s">
        <v>61</v>
      </c>
    </row>
    <row r="12" spans="1:3">
      <c r="A12" s="4" t="s">
        <v>67</v>
      </c>
      <c r="B12" s="8" t="n">
        <v>0.001</v>
      </c>
      <c r="C12" s="8" t="n">
        <v>0.001</v>
      </c>
    </row>
    <row r="13" spans="1:3">
      <c r="A13" s="4" t="s">
        <v>68</v>
      </c>
      <c r="B13" s="5" t="n">
        <v>99000000</v>
      </c>
      <c r="C13" s="5" t="n">
        <v>99000000</v>
      </c>
    </row>
    <row r="14" spans="1:3">
      <c r="A14" s="4" t="s">
        <v>69</v>
      </c>
      <c r="B14" s="5" t="n">
        <v>12077541</v>
      </c>
      <c r="C14" s="5" t="n">
        <v>11928541</v>
      </c>
    </row>
    <row r="15" spans="1:3">
      <c r="A15" s="4" t="s">
        <v>70</v>
      </c>
      <c r="B15" s="5" t="n">
        <v>12077541</v>
      </c>
      <c r="C15" s="5" t="n">
        <v>11928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44</v>
      </c>
      <c r="B1" s="2" t="s">
        <v>72</v>
      </c>
      <c r="D1" s="2" t="s">
        <v>1</v>
      </c>
    </row>
    <row r="2" spans="1:6">
      <c r="B2" s="2" t="s">
        <v>2</v>
      </c>
      <c r="C2" s="2" t="s">
        <v>73</v>
      </c>
      <c r="D2" s="2" t="s">
        <v>2</v>
      </c>
      <c r="E2" s="2" t="s">
        <v>73</v>
      </c>
      <c r="F2" s="2" t="s">
        <v>28</v>
      </c>
    </row>
    <row r="3" spans="1:6">
      <c r="A3" s="3" t="s">
        <v>245</v>
      </c>
    </row>
    <row r="4" spans="1:6">
      <c r="A4" s="4" t="s">
        <v>246</v>
      </c>
      <c r="B4" s="7" t="n">
        <v>643589</v>
      </c>
      <c r="C4" s="7" t="n">
        <v>272000</v>
      </c>
      <c r="D4" s="7" t="n">
        <v>1112897</v>
      </c>
      <c r="E4" s="7" t="n">
        <v>477366</v>
      </c>
    </row>
    <row r="5" spans="1:6">
      <c r="A5" s="4" t="s">
        <v>247</v>
      </c>
      <c r="B5" s="5" t="n">
        <v>4024854</v>
      </c>
      <c r="D5" s="5" t="n">
        <v>4024854</v>
      </c>
      <c r="F5" s="7" t="n">
        <v>3406786</v>
      </c>
    </row>
    <row r="6" spans="1:6">
      <c r="A6" s="4" t="s">
        <v>248</v>
      </c>
      <c r="B6" s="7" t="n">
        <v>32756</v>
      </c>
      <c r="C6" s="7" t="n">
        <v>64764</v>
      </c>
      <c r="D6" s="7" t="n">
        <v>20388</v>
      </c>
      <c r="E6" s="7" t="n">
        <v>209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49</v>
      </c>
      <c r="B1" s="2" t="s">
        <v>1</v>
      </c>
      <c r="C1" s="2" t="s">
        <v>250</v>
      </c>
    </row>
    <row r="2" spans="1:3">
      <c r="B2" s="2" t="s">
        <v>2</v>
      </c>
      <c r="C2" s="2" t="s">
        <v>28</v>
      </c>
    </row>
    <row r="3" spans="1:3">
      <c r="A3" s="3" t="s">
        <v>251</v>
      </c>
    </row>
    <row r="4" spans="1:3">
      <c r="A4" s="4" t="s">
        <v>252</v>
      </c>
      <c r="B4" s="7" t="n">
        <v>1688363</v>
      </c>
      <c r="C4" s="7" t="n">
        <v>1094310</v>
      </c>
    </row>
    <row r="5" spans="1:3">
      <c r="A5" s="4" t="s">
        <v>253</v>
      </c>
      <c r="B5" s="5" t="n">
        <v>112335</v>
      </c>
      <c r="C5" s="5" t="n">
        <v>79288</v>
      </c>
    </row>
    <row r="6" spans="1:3">
      <c r="A6" s="4" t="s">
        <v>254</v>
      </c>
      <c r="B6" s="5" t="n">
        <v>3211</v>
      </c>
      <c r="C6" s="5" t="n">
        <v>5618</v>
      </c>
    </row>
    <row r="7" spans="1:3">
      <c r="A7" s="4" t="s">
        <v>255</v>
      </c>
      <c r="B7" s="7" t="n">
        <v>1803909</v>
      </c>
      <c r="C7" s="7" t="n">
        <v>1179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56</v>
      </c>
      <c r="B1" s="2" t="s">
        <v>2</v>
      </c>
      <c r="C1" s="2" t="s">
        <v>28</v>
      </c>
    </row>
    <row r="2" spans="1:3">
      <c r="A2" s="4" t="s">
        <v>257</v>
      </c>
      <c r="B2" s="7" t="n">
        <v>8613808</v>
      </c>
      <c r="C2" s="7" t="n">
        <v>2541003</v>
      </c>
    </row>
    <row r="3" spans="1:3">
      <c r="A3" s="4" t="s">
        <v>258</v>
      </c>
      <c r="B3" s="5" t="n">
        <v>3615291</v>
      </c>
      <c r="C3" s="5" t="n">
        <v>1081593</v>
      </c>
    </row>
    <row r="4" spans="1:3">
      <c r="A4" s="4" t="s">
        <v>259</v>
      </c>
      <c r="B4" s="5" t="n">
        <v>4998517</v>
      </c>
      <c r="C4" s="5" t="n">
        <v>1459410</v>
      </c>
    </row>
    <row r="5" spans="1:3">
      <c r="A5" s="4" t="s">
        <v>260</v>
      </c>
    </row>
    <row r="6" spans="1:3">
      <c r="A6" s="4" t="s">
        <v>257</v>
      </c>
      <c r="B6" s="5" t="n">
        <v>1333334</v>
      </c>
      <c r="C6" s="5" t="n">
        <v>1333334</v>
      </c>
    </row>
    <row r="7" spans="1:3">
      <c r="A7" s="4" t="s">
        <v>261</v>
      </c>
    </row>
    <row r="8" spans="1:3">
      <c r="A8" s="4" t="s">
        <v>257</v>
      </c>
      <c r="B8" s="5" t="n">
        <v>223104</v>
      </c>
      <c r="C8" s="5" t="n">
        <v>126076</v>
      </c>
    </row>
    <row r="9" spans="1:3">
      <c r="A9" s="4" t="s">
        <v>262</v>
      </c>
    </row>
    <row r="10" spans="1:3">
      <c r="A10" s="4" t="s">
        <v>257</v>
      </c>
      <c r="B10" s="5" t="n">
        <v>2568053</v>
      </c>
      <c r="C10" s="5" t="n">
        <v>0</v>
      </c>
    </row>
    <row r="11" spans="1:3">
      <c r="A11" s="4" t="s">
        <v>263</v>
      </c>
    </row>
    <row r="12" spans="1:3">
      <c r="A12" s="4" t="s">
        <v>257</v>
      </c>
      <c r="B12" s="5" t="n">
        <v>4489317</v>
      </c>
      <c r="C12" s="5" t="n">
        <v>0</v>
      </c>
    </row>
    <row r="13" spans="1:3">
      <c r="A13" s="4" t="s">
        <v>264</v>
      </c>
    </row>
    <row r="14" spans="1:3">
      <c r="A14" s="4" t="s">
        <v>257</v>
      </c>
      <c r="B14" s="7" t="n">
        <v>0</v>
      </c>
      <c r="C14" s="7" t="n">
        <v>10815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265</v>
      </c>
      <c r="B1" s="2" t="s">
        <v>72</v>
      </c>
      <c r="D1" s="2" t="s">
        <v>1</v>
      </c>
    </row>
    <row r="2" spans="1:6">
      <c r="B2" s="2" t="s">
        <v>2</v>
      </c>
      <c r="C2" s="2" t="s">
        <v>73</v>
      </c>
      <c r="D2" s="2" t="s">
        <v>2</v>
      </c>
      <c r="E2" s="2" t="s">
        <v>73</v>
      </c>
      <c r="F2" s="2" t="s">
        <v>28</v>
      </c>
    </row>
    <row r="3" spans="1:6">
      <c r="A3" s="4" t="s">
        <v>83</v>
      </c>
      <c r="B3" s="7" t="n">
        <v>237820</v>
      </c>
      <c r="C3" s="7" t="n">
        <v>71804</v>
      </c>
      <c r="D3" s="7" t="n">
        <v>324340</v>
      </c>
      <c r="E3" s="7" t="n">
        <v>283606</v>
      </c>
    </row>
    <row r="4" spans="1:6">
      <c r="A4" s="4" t="s">
        <v>260</v>
      </c>
    </row>
    <row r="5" spans="1:6">
      <c r="A5" s="4" t="s">
        <v>266</v>
      </c>
      <c r="B5" s="4" t="s">
        <v>267</v>
      </c>
      <c r="D5" s="4" t="s">
        <v>267</v>
      </c>
    </row>
    <row r="6" spans="1:6">
      <c r="A6" s="4" t="s">
        <v>261</v>
      </c>
    </row>
    <row r="7" spans="1:6">
      <c r="A7" s="4" t="s">
        <v>266</v>
      </c>
      <c r="B7" s="4" t="s">
        <v>267</v>
      </c>
      <c r="D7" s="4" t="s">
        <v>267</v>
      </c>
    </row>
    <row r="8" spans="1:6">
      <c r="A8" s="4" t="s">
        <v>268</v>
      </c>
      <c r="B8" s="7" t="n">
        <v>443896</v>
      </c>
      <c r="D8" s="7" t="n">
        <v>443896</v>
      </c>
      <c r="F8" s="7" t="n">
        <v>540924</v>
      </c>
    </row>
    <row r="9" spans="1:6">
      <c r="A9" s="4" t="s">
        <v>262</v>
      </c>
    </row>
    <row r="10" spans="1:6">
      <c r="A10" s="4" t="s">
        <v>266</v>
      </c>
      <c r="B10" s="4" t="s">
        <v>269</v>
      </c>
      <c r="D10" s="4" t="s">
        <v>269</v>
      </c>
    </row>
    <row r="11" spans="1:6">
      <c r="A11" s="4" t="s">
        <v>263</v>
      </c>
    </row>
    <row r="12" spans="1:6">
      <c r="A12" s="4" t="s">
        <v>266</v>
      </c>
      <c r="B12" s="4" t="s">
        <v>270</v>
      </c>
      <c r="D12" s="4" t="s">
        <v>27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1</v>
      </c>
      <c r="B1" s="2" t="s">
        <v>1</v>
      </c>
    </row>
    <row r="2" spans="1:3">
      <c r="B2" s="2" t="s">
        <v>2</v>
      </c>
      <c r="C2" s="2" t="s">
        <v>28</v>
      </c>
    </row>
    <row r="3" spans="1:3">
      <c r="A3" s="4" t="s">
        <v>272</v>
      </c>
      <c r="B3" s="7" t="n">
        <v>676095</v>
      </c>
    </row>
    <row r="4" spans="1:3">
      <c r="A4" s="4" t="s">
        <v>63</v>
      </c>
      <c r="B4" s="8" t="n">
        <v>0.001</v>
      </c>
      <c r="C4" s="8" t="n">
        <v>0.001</v>
      </c>
    </row>
    <row r="5" spans="1:3">
      <c r="A5" s="4" t="s">
        <v>64</v>
      </c>
      <c r="B5" s="5" t="n">
        <v>10000000</v>
      </c>
      <c r="C5" s="5" t="n">
        <v>10000000</v>
      </c>
    </row>
    <row r="6" spans="1:3">
      <c r="A6" s="4" t="s">
        <v>273</v>
      </c>
    </row>
    <row r="7" spans="1:3">
      <c r="A7" s="4" t="s">
        <v>274</v>
      </c>
      <c r="B7" s="7" t="n">
        <v>49687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75</v>
      </c>
      <c r="B1" s="2" t="s">
        <v>72</v>
      </c>
      <c r="D1" s="2" t="s">
        <v>1</v>
      </c>
    </row>
    <row r="2" spans="1:5">
      <c r="B2" s="2" t="s">
        <v>2</v>
      </c>
      <c r="C2" s="2" t="s">
        <v>73</v>
      </c>
      <c r="D2" s="2" t="s">
        <v>2</v>
      </c>
      <c r="E2" s="2" t="s">
        <v>73</v>
      </c>
    </row>
    <row r="3" spans="1:5">
      <c r="A3" s="3" t="s">
        <v>276</v>
      </c>
    </row>
    <row r="4" spans="1:5">
      <c r="A4" s="4" t="s">
        <v>277</v>
      </c>
      <c r="B4" s="7" t="n">
        <v>1530427</v>
      </c>
      <c r="C4" s="7" t="n">
        <v>801162</v>
      </c>
      <c r="D4" s="7" t="n">
        <v>2930903</v>
      </c>
      <c r="E4" s="7" t="n">
        <v>923092</v>
      </c>
    </row>
    <row r="5" spans="1:5">
      <c r="A5" s="4" t="s">
        <v>278</v>
      </c>
      <c r="B5" s="5" t="n">
        <v>2229837</v>
      </c>
      <c r="C5" s="5" t="n">
        <v>242906</v>
      </c>
      <c r="D5" s="5" t="n">
        <v>3352135</v>
      </c>
      <c r="E5" s="5" t="n">
        <v>269036</v>
      </c>
    </row>
    <row r="6" spans="1:5">
      <c r="A6" s="4" t="s">
        <v>279</v>
      </c>
      <c r="B6" s="5" t="n">
        <v>236598</v>
      </c>
      <c r="C6" s="5" t="n">
        <v>186188</v>
      </c>
      <c r="D6" s="5" t="n">
        <v>446461</v>
      </c>
      <c r="E6" s="5" t="n">
        <v>532445</v>
      </c>
    </row>
    <row r="7" spans="1:5">
      <c r="A7" s="4" t="s">
        <v>120</v>
      </c>
      <c r="B7" s="5" t="n">
        <v>211489</v>
      </c>
      <c r="C7" s="5" t="n">
        <v>108694</v>
      </c>
      <c r="D7" s="5" t="n">
        <v>494828</v>
      </c>
      <c r="E7" s="5" t="n">
        <v>186702</v>
      </c>
    </row>
    <row r="8" spans="1:5">
      <c r="A8" s="4" t="s">
        <v>280</v>
      </c>
      <c r="B8" s="5" t="n">
        <v>1337158</v>
      </c>
      <c r="C8" s="5" t="n">
        <v>370017</v>
      </c>
      <c r="D8" s="5" t="n">
        <v>2201674</v>
      </c>
      <c r="E8" s="5" t="n">
        <v>452899</v>
      </c>
    </row>
    <row r="9" spans="1:5">
      <c r="A9" s="4" t="s">
        <v>281</v>
      </c>
      <c r="B9" s="7" t="n">
        <v>5545509</v>
      </c>
      <c r="C9" s="7" t="n">
        <v>1708967</v>
      </c>
      <c r="D9" s="7" t="n">
        <v>9426001</v>
      </c>
      <c r="E9" s="7" t="n">
        <v>23641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82</v>
      </c>
      <c r="B1" s="2" t="s">
        <v>1</v>
      </c>
    </row>
    <row r="2" spans="1:3">
      <c r="B2" s="2" t="s">
        <v>2</v>
      </c>
      <c r="C2" s="2" t="s">
        <v>73</v>
      </c>
    </row>
    <row r="3" spans="1:3">
      <c r="A3" s="3" t="s">
        <v>283</v>
      </c>
    </row>
    <row r="4" spans="1:3">
      <c r="A4" s="4" t="s">
        <v>284</v>
      </c>
      <c r="B4" s="7" t="n">
        <v>139794</v>
      </c>
      <c r="C4" s="7" t="n">
        <v>0</v>
      </c>
    </row>
    <row r="5" spans="1:3">
      <c r="A5" s="4" t="s">
        <v>285</v>
      </c>
      <c r="B5" s="5" t="n">
        <v>0</v>
      </c>
      <c r="C5" s="5" t="n">
        <v>1333334</v>
      </c>
    </row>
    <row r="6" spans="1:3">
      <c r="A6" s="4" t="s">
        <v>286</v>
      </c>
      <c r="B6" s="5" t="n">
        <v>0</v>
      </c>
      <c r="C6" s="5" t="n">
        <v>206209</v>
      </c>
    </row>
    <row r="7" spans="1:3">
      <c r="A7" s="4" t="s">
        <v>287</v>
      </c>
      <c r="B7" s="7" t="n">
        <v>0</v>
      </c>
      <c r="C7" s="7" t="n">
        <v>26666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88</v>
      </c>
      <c r="B1" s="2" t="s">
        <v>72</v>
      </c>
      <c r="D1" s="2" t="s">
        <v>1</v>
      </c>
    </row>
    <row r="2" spans="1:5">
      <c r="B2" s="2" t="s">
        <v>2</v>
      </c>
      <c r="C2" s="2" t="s">
        <v>73</v>
      </c>
      <c r="D2" s="2" t="s">
        <v>2</v>
      </c>
      <c r="E2" s="2" t="s">
        <v>73</v>
      </c>
    </row>
    <row r="3" spans="1:5">
      <c r="A3" s="4" t="s">
        <v>273</v>
      </c>
    </row>
    <row r="4" spans="1:5">
      <c r="A4" s="4" t="s">
        <v>289</v>
      </c>
      <c r="B4" s="5" t="n">
        <v>1202000</v>
      </c>
      <c r="C4" s="5" t="n">
        <v>560000</v>
      </c>
      <c r="D4" s="5" t="n">
        <v>1202000</v>
      </c>
      <c r="E4" s="5" t="n">
        <v>560000</v>
      </c>
    </row>
    <row r="5" spans="1:5">
      <c r="A5" s="4" t="s">
        <v>61</v>
      </c>
    </row>
    <row r="6" spans="1:5">
      <c r="A6" s="4" t="s">
        <v>289</v>
      </c>
      <c r="B6" s="5" t="n">
        <v>300068</v>
      </c>
      <c r="D6" s="5" t="n">
        <v>3000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90</v>
      </c>
      <c r="B1" s="2" t="s">
        <v>72</v>
      </c>
      <c r="D1" s="2" t="s">
        <v>1</v>
      </c>
    </row>
    <row r="2" spans="1:5">
      <c r="B2" s="2" t="s">
        <v>2</v>
      </c>
      <c r="C2" s="2" t="s">
        <v>73</v>
      </c>
      <c r="D2" s="2" t="s">
        <v>2</v>
      </c>
      <c r="E2" s="2" t="s">
        <v>73</v>
      </c>
    </row>
    <row r="3" spans="1:5">
      <c r="A3" s="3" t="s">
        <v>291</v>
      </c>
    </row>
    <row r="4" spans="1:5">
      <c r="A4" s="4" t="s">
        <v>292</v>
      </c>
      <c r="B4" s="7" t="n">
        <v>506500</v>
      </c>
      <c r="C4" s="7" t="n">
        <v>1995</v>
      </c>
      <c r="D4" s="7" t="n">
        <v>605005</v>
      </c>
      <c r="E4" s="7" t="n">
        <v>86329</v>
      </c>
    </row>
    <row r="5" spans="1:5">
      <c r="A5" s="4" t="s">
        <v>78</v>
      </c>
      <c r="B5" s="5" t="n">
        <v>458356</v>
      </c>
      <c r="D5" s="5" t="n">
        <v>551847</v>
      </c>
    </row>
    <row r="6" spans="1:5">
      <c r="A6" s="4" t="s">
        <v>293</v>
      </c>
      <c r="C6" s="7" t="n">
        <v>266600</v>
      </c>
      <c r="D6" s="5" t="n">
        <v>54159</v>
      </c>
      <c r="E6" s="7" t="n">
        <v>471966</v>
      </c>
    </row>
    <row r="7" spans="1:5">
      <c r="A7" s="4" t="s">
        <v>294</v>
      </c>
      <c r="B7" s="5" t="n">
        <v>370556</v>
      </c>
    </row>
    <row r="8" spans="1:5">
      <c r="A8" s="4" t="s">
        <v>295</v>
      </c>
      <c r="B8" s="7" t="n">
        <v>35946</v>
      </c>
      <c r="D8" s="7" t="n">
        <v>676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3818116</v>
      </c>
      <c r="C4" s="7" t="n">
        <v>81940</v>
      </c>
      <c r="D4" s="7" t="n">
        <v>21845796</v>
      </c>
      <c r="E4" s="7" t="n">
        <v>81940</v>
      </c>
    </row>
    <row r="5" spans="1:5">
      <c r="A5" s="4" t="s">
        <v>76</v>
      </c>
      <c r="B5" s="5" t="n">
        <v>96418</v>
      </c>
      <c r="C5" s="5" t="n">
        <v>34582</v>
      </c>
      <c r="D5" s="5" t="n">
        <v>148942</v>
      </c>
      <c r="E5" s="5" t="n">
        <v>73471</v>
      </c>
    </row>
    <row r="6" spans="1:5">
      <c r="A6" s="4" t="s">
        <v>77</v>
      </c>
      <c r="B6" s="5" t="n">
        <v>13914534</v>
      </c>
      <c r="C6" s="5" t="n">
        <v>116522</v>
      </c>
      <c r="D6" s="5" t="n">
        <v>21994738</v>
      </c>
      <c r="E6" s="5" t="n">
        <v>155411</v>
      </c>
    </row>
    <row r="7" spans="1:5">
      <c r="A7" s="4" t="s">
        <v>78</v>
      </c>
      <c r="B7" s="5" t="n">
        <v>12649704</v>
      </c>
      <c r="C7" s="5" t="n">
        <v>114643</v>
      </c>
      <c r="D7" s="5" t="n">
        <v>20171005</v>
      </c>
      <c r="E7" s="5" t="n">
        <v>149331</v>
      </c>
    </row>
    <row r="8" spans="1:5">
      <c r="A8" s="4" t="s">
        <v>79</v>
      </c>
      <c r="B8" s="5" t="n">
        <v>1264830</v>
      </c>
      <c r="C8" s="5" t="n">
        <v>1879</v>
      </c>
      <c r="D8" s="5" t="n">
        <v>1823733</v>
      </c>
      <c r="E8" s="5" t="n">
        <v>6080</v>
      </c>
    </row>
    <row r="9" spans="1:5">
      <c r="A9" s="4" t="s">
        <v>80</v>
      </c>
      <c r="B9" s="5" t="n">
        <v>5545509</v>
      </c>
      <c r="C9" s="5" t="n">
        <v>1708967</v>
      </c>
      <c r="D9" s="5" t="n">
        <v>9426001</v>
      </c>
      <c r="E9" s="5" t="n">
        <v>2364174</v>
      </c>
    </row>
    <row r="10" spans="1:5">
      <c r="A10" s="4" t="s">
        <v>81</v>
      </c>
      <c r="B10" s="5" t="n">
        <v>217827</v>
      </c>
      <c r="C10" s="5" t="n">
        <v>113335</v>
      </c>
      <c r="D10" s="5" t="n">
        <v>423595</v>
      </c>
      <c r="E10" s="5" t="n">
        <v>173420</v>
      </c>
    </row>
    <row r="11" spans="1:5">
      <c r="A11" s="4" t="s">
        <v>82</v>
      </c>
      <c r="B11" s="5" t="n">
        <v>-4498506</v>
      </c>
      <c r="C11" s="5" t="n">
        <v>-1820423</v>
      </c>
      <c r="D11" s="5" t="n">
        <v>-8025863</v>
      </c>
      <c r="E11" s="5" t="n">
        <v>-2531514</v>
      </c>
    </row>
    <row r="12" spans="1:5">
      <c r="A12" s="4" t="s">
        <v>83</v>
      </c>
      <c r="B12" s="5" t="n">
        <v>237820</v>
      </c>
      <c r="C12" s="5" t="n">
        <v>71804</v>
      </c>
      <c r="D12" s="5" t="n">
        <v>324340</v>
      </c>
      <c r="E12" s="5" t="n">
        <v>283606</v>
      </c>
    </row>
    <row r="13" spans="1:5">
      <c r="A13" s="4" t="s">
        <v>84</v>
      </c>
      <c r="B13" s="5" t="n">
        <v>-4736326</v>
      </c>
      <c r="C13" s="5" t="n">
        <v>-1892227</v>
      </c>
      <c r="D13" s="5" t="n">
        <v>-8350203</v>
      </c>
      <c r="E13" s="5" t="n">
        <v>-2815120</v>
      </c>
    </row>
    <row r="14" spans="1:5">
      <c r="A14" s="4" t="s">
        <v>85</v>
      </c>
      <c r="B14" s="5" t="n">
        <v>0</v>
      </c>
      <c r="C14" s="5" t="n">
        <v>0</v>
      </c>
      <c r="D14" s="5" t="n">
        <v>0</v>
      </c>
      <c r="E14" s="5" t="n">
        <v>0</v>
      </c>
    </row>
    <row r="15" spans="1:5">
      <c r="A15" s="4" t="s">
        <v>86</v>
      </c>
      <c r="B15" s="7" t="n">
        <v>-4736326</v>
      </c>
      <c r="C15" s="7" t="n">
        <v>-1892227</v>
      </c>
      <c r="D15" s="7" t="n">
        <v>-8350203</v>
      </c>
      <c r="E15" s="7" t="n">
        <v>-2815120</v>
      </c>
    </row>
    <row r="16" spans="1:5">
      <c r="A16" s="4" t="s">
        <v>87</v>
      </c>
      <c r="B16" s="5" t="n">
        <v>13006893</v>
      </c>
      <c r="C16" s="5" t="n">
        <v>10003981</v>
      </c>
      <c r="D16" s="5" t="n">
        <v>12967933</v>
      </c>
      <c r="E16" s="5" t="n">
        <v>8641307</v>
      </c>
    </row>
    <row r="17" spans="1:5">
      <c r="A17" s="4" t="s">
        <v>88</v>
      </c>
      <c r="B17" s="9" t="n">
        <v>-0.36</v>
      </c>
      <c r="C17" s="9" t="n">
        <v>-0.19</v>
      </c>
      <c r="D17" s="9" t="n">
        <v>-0.64</v>
      </c>
      <c r="E17" s="9" t="n">
        <v>-0.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7"/>
    <col customWidth="1" max="6" min="6" width="20"/>
    <col customWidth="1" max="7" min="7" width="13"/>
  </cols>
  <sheetData>
    <row r="1" spans="1:7">
      <c r="A1" s="1" t="s">
        <v>89</v>
      </c>
      <c r="B1" s="2" t="s">
        <v>90</v>
      </c>
      <c r="C1" s="2" t="s">
        <v>59</v>
      </c>
      <c r="D1" s="2" t="s">
        <v>61</v>
      </c>
      <c r="E1" s="2" t="s">
        <v>91</v>
      </c>
      <c r="F1" s="2" t="s">
        <v>92</v>
      </c>
      <c r="G1" s="2" t="s">
        <v>93</v>
      </c>
    </row>
    <row r="2" spans="1:7">
      <c r="A2" s="4" t="s">
        <v>94</v>
      </c>
      <c r="B2" s="5" t="n">
        <v>0</v>
      </c>
      <c r="C2" s="5" t="n">
        <v>1000000</v>
      </c>
      <c r="D2" s="5" t="n">
        <v>11928541</v>
      </c>
    </row>
    <row r="3" spans="1:7">
      <c r="A3" s="4" t="s">
        <v>95</v>
      </c>
      <c r="B3" s="7" t="n">
        <v>0</v>
      </c>
      <c r="C3" s="7" t="n">
        <v>1000</v>
      </c>
      <c r="D3" s="7" t="n">
        <v>11929</v>
      </c>
      <c r="E3" s="7" t="n">
        <v>23372360</v>
      </c>
      <c r="F3" s="7" t="n">
        <v>-9019297</v>
      </c>
      <c r="G3" s="7" t="n">
        <v>14365992</v>
      </c>
    </row>
    <row r="4" spans="1:7">
      <c r="A4" s="4" t="s">
        <v>96</v>
      </c>
      <c r="D4" s="5" t="n">
        <v>149000</v>
      </c>
    </row>
    <row r="5" spans="1:7">
      <c r="A5" s="4" t="s">
        <v>97</v>
      </c>
      <c r="D5" s="7" t="n">
        <v>149</v>
      </c>
      <c r="E5" s="5" t="n">
        <v>-149</v>
      </c>
    </row>
    <row r="6" spans="1:7">
      <c r="A6" s="4" t="s">
        <v>98</v>
      </c>
      <c r="E6" s="5" t="n">
        <v>676095</v>
      </c>
      <c r="G6" s="5" t="n">
        <v>676095</v>
      </c>
    </row>
    <row r="7" spans="1:7">
      <c r="A7" s="4" t="s">
        <v>99</v>
      </c>
      <c r="E7" s="5" t="n">
        <v>176886</v>
      </c>
      <c r="G7" s="5" t="n">
        <v>176886</v>
      </c>
    </row>
    <row r="8" spans="1:7">
      <c r="A8" s="4" t="s">
        <v>86</v>
      </c>
      <c r="F8" s="5" t="n">
        <v>-8350203</v>
      </c>
      <c r="G8" s="5" t="n">
        <v>-8350203</v>
      </c>
    </row>
    <row r="9" spans="1:7">
      <c r="A9" s="4" t="s">
        <v>100</v>
      </c>
      <c r="B9" s="5" t="n">
        <v>0</v>
      </c>
      <c r="C9" s="5" t="n">
        <v>1000000</v>
      </c>
      <c r="D9" s="5" t="n">
        <v>12077541</v>
      </c>
    </row>
    <row r="10" spans="1:7">
      <c r="A10" s="4" t="s">
        <v>101</v>
      </c>
      <c r="B10" s="7" t="n">
        <v>0</v>
      </c>
      <c r="C10" s="7" t="n">
        <v>1000</v>
      </c>
      <c r="D10" s="7" t="n">
        <v>12078</v>
      </c>
      <c r="E10" s="7" t="n">
        <v>24225192</v>
      </c>
      <c r="F10" s="7" t="n">
        <v>-17369500</v>
      </c>
      <c r="G10" s="7" t="n">
        <v>68687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73</v>
      </c>
    </row>
    <row r="3" spans="1:3">
      <c r="A3" s="3" t="s">
        <v>103</v>
      </c>
    </row>
    <row r="4" spans="1:3">
      <c r="A4" s="4" t="s">
        <v>86</v>
      </c>
      <c r="B4" s="7" t="n">
        <v>-8350203</v>
      </c>
      <c r="C4" s="7" t="n">
        <v>-2815120</v>
      </c>
    </row>
    <row r="5" spans="1:3">
      <c r="A5" s="3" t="s">
        <v>104</v>
      </c>
    </row>
    <row r="6" spans="1:3">
      <c r="A6" s="4" t="s">
        <v>81</v>
      </c>
      <c r="B6" s="5" t="n">
        <v>423595</v>
      </c>
      <c r="C6" s="5" t="n">
        <v>173420</v>
      </c>
    </row>
    <row r="7" spans="1:3">
      <c r="A7" s="4" t="s">
        <v>105</v>
      </c>
      <c r="B7" s="5" t="n">
        <v>97028</v>
      </c>
      <c r="C7" s="5" t="n">
        <v>39625</v>
      </c>
    </row>
    <row r="8" spans="1:3">
      <c r="A8" s="4" t="s">
        <v>106</v>
      </c>
      <c r="B8" s="5" t="n">
        <v>57657</v>
      </c>
      <c r="C8" s="5" t="n">
        <v>0</v>
      </c>
    </row>
    <row r="9" spans="1:3">
      <c r="A9" s="4" t="s">
        <v>107</v>
      </c>
      <c r="B9" s="5" t="n">
        <v>0</v>
      </c>
      <c r="C9" s="5" t="n">
        <v>196076</v>
      </c>
    </row>
    <row r="10" spans="1:3">
      <c r="A10" s="4" t="s">
        <v>108</v>
      </c>
      <c r="B10" s="5" t="n">
        <v>676095</v>
      </c>
      <c r="C10" s="5" t="n">
        <v>129787</v>
      </c>
    </row>
    <row r="11" spans="1:3">
      <c r="A11" s="3" t="s">
        <v>109</v>
      </c>
    </row>
    <row r="12" spans="1:3">
      <c r="A12" s="4" t="s">
        <v>110</v>
      </c>
      <c r="B12" s="5" t="n">
        <v>46221</v>
      </c>
      <c r="C12" s="5" t="n">
        <v>-170262</v>
      </c>
    </row>
    <row r="13" spans="1:3">
      <c r="A13" s="4" t="s">
        <v>111</v>
      </c>
      <c r="B13" s="5" t="n">
        <v>-2731908</v>
      </c>
      <c r="C13" s="5" t="n">
        <v>-1283534</v>
      </c>
    </row>
    <row r="14" spans="1:3">
      <c r="A14" s="4" t="s">
        <v>112</v>
      </c>
      <c r="B14" s="5" t="n">
        <v>420093</v>
      </c>
      <c r="C14" s="5" t="n">
        <v>0</v>
      </c>
    </row>
    <row r="15" spans="1:3">
      <c r="A15" s="4" t="s">
        <v>113</v>
      </c>
      <c r="B15" s="5" t="n">
        <v>-50000</v>
      </c>
      <c r="C15" s="5" t="n">
        <v>-107011</v>
      </c>
    </row>
    <row r="16" spans="1:3">
      <c r="A16" s="4" t="s">
        <v>114</v>
      </c>
      <c r="B16" s="5" t="n">
        <v>-52542</v>
      </c>
      <c r="C16" s="5" t="n">
        <v>0</v>
      </c>
    </row>
    <row r="17" spans="1:3">
      <c r="A17" s="4" t="s">
        <v>115</v>
      </c>
      <c r="B17" s="5" t="n">
        <v>624693</v>
      </c>
      <c r="C17" s="5" t="n">
        <v>1052119</v>
      </c>
    </row>
    <row r="18" spans="1:3">
      <c r="A18" s="4" t="s">
        <v>116</v>
      </c>
      <c r="B18" s="5" t="n">
        <v>35504</v>
      </c>
      <c r="C18" s="5" t="n">
        <v>38780</v>
      </c>
    </row>
    <row r="19" spans="1:3">
      <c r="A19" s="4" t="s">
        <v>117</v>
      </c>
      <c r="B19" s="5" t="n">
        <v>-8803767</v>
      </c>
      <c r="C19" s="5" t="n">
        <v>-2746122</v>
      </c>
    </row>
    <row r="20" spans="1:3">
      <c r="A20" s="3" t="s">
        <v>118</v>
      </c>
    </row>
    <row r="21" spans="1:3">
      <c r="A21" s="4" t="s">
        <v>119</v>
      </c>
      <c r="B21" s="5" t="n">
        <v>0</v>
      </c>
      <c r="C21" s="5" t="n">
        <v>-750000</v>
      </c>
    </row>
    <row r="22" spans="1:3">
      <c r="A22" s="4" t="s">
        <v>120</v>
      </c>
      <c r="B22" s="5" t="n">
        <v>-618069</v>
      </c>
      <c r="C22" s="5" t="n">
        <v>-290664</v>
      </c>
    </row>
    <row r="23" spans="1:3">
      <c r="A23" s="4" t="s">
        <v>121</v>
      </c>
      <c r="B23" s="5" t="n">
        <v>-59206</v>
      </c>
      <c r="C23" s="5" t="n">
        <v>-493588</v>
      </c>
    </row>
    <row r="24" spans="1:3">
      <c r="A24" s="4" t="s">
        <v>122</v>
      </c>
      <c r="B24" s="5" t="n">
        <v>-677275</v>
      </c>
      <c r="C24" s="5" t="n">
        <v>-1534252</v>
      </c>
    </row>
    <row r="25" spans="1:3">
      <c r="A25" s="3" t="s">
        <v>123</v>
      </c>
    </row>
    <row r="26" spans="1:3">
      <c r="A26" s="4" t="s">
        <v>124</v>
      </c>
      <c r="B26" s="5" t="n">
        <v>7176600</v>
      </c>
      <c r="C26" s="5" t="n">
        <v>667000</v>
      </c>
    </row>
    <row r="27" spans="1:3">
      <c r="A27" s="4" t="s">
        <v>125</v>
      </c>
      <c r="B27" s="5" t="n">
        <v>-1081593</v>
      </c>
      <c r="C27" s="5" t="n">
        <v>0</v>
      </c>
    </row>
    <row r="28" spans="1:3">
      <c r="A28" s="4" t="s">
        <v>126</v>
      </c>
      <c r="B28" s="5" t="n">
        <v>0</v>
      </c>
      <c r="C28" s="5" t="n">
        <v>3313040</v>
      </c>
    </row>
    <row r="29" spans="1:3">
      <c r="A29" s="4" t="s">
        <v>127</v>
      </c>
      <c r="B29" s="5" t="n">
        <v>6095007</v>
      </c>
      <c r="C29" s="5" t="n">
        <v>3980040</v>
      </c>
    </row>
    <row r="30" spans="1:3">
      <c r="A30" s="4" t="s">
        <v>128</v>
      </c>
      <c r="B30" s="5" t="n">
        <v>-3386035</v>
      </c>
      <c r="C30" s="5" t="n">
        <v>-300334</v>
      </c>
    </row>
    <row r="31" spans="1:3">
      <c r="A31" s="4" t="s">
        <v>129</v>
      </c>
      <c r="B31" s="5" t="n">
        <v>9170652</v>
      </c>
      <c r="C31" s="5" t="n">
        <v>1350580</v>
      </c>
    </row>
    <row r="32" spans="1:3">
      <c r="A32" s="4" t="s">
        <v>130</v>
      </c>
      <c r="B32" s="7" t="n">
        <v>5784617</v>
      </c>
      <c r="C32" s="7" t="n">
        <v>10502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08:31:38Z</dcterms:created>
  <dcterms:modified xmlns:dcterms="http://purl.org/dc/terms/" xmlns:xsi="http://www.w3.org/2001/XMLSchema-instance" xsi:type="dcterms:W3CDTF">2018-07-27T08:31:38Z</dcterms:modified>
</cp:coreProperties>
</file>